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CHANGE IN CONTROL AND REVERSE R" sheetId="9" state="visible" r:id="rId9"/>
    <sheet xmlns:r="http://schemas.openxmlformats.org/officeDocument/2006/relationships" name="INVESTMENT IN MARKETABLE SECURI" sheetId="10" state="visible" r:id="rId10"/>
    <sheet xmlns:r="http://schemas.openxmlformats.org/officeDocument/2006/relationships" name="INTELLECTUAL PROPERTY" sheetId="11" state="visible" r:id="rId11"/>
    <sheet xmlns:r="http://schemas.openxmlformats.org/officeDocument/2006/relationships" name="ARPAIO LIFE STORY RIGHTS AGREEM" sheetId="12" state="visible" r:id="rId12"/>
    <sheet xmlns:r="http://schemas.openxmlformats.org/officeDocument/2006/relationships" name="PROJECT DEVELOPMENT COSTS" sheetId="13" state="visible" r:id="rId13"/>
    <sheet xmlns:r="http://schemas.openxmlformats.org/officeDocument/2006/relationships" name="PROMISSORY NOTES PAYABLE" sheetId="14" state="visible" r:id="rId14"/>
    <sheet xmlns:r="http://schemas.openxmlformats.org/officeDocument/2006/relationships" name="STOCKHOLDERS' DEFICIENC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HANGE IN CONTROL AND REVERSE_2" sheetId="23" state="visible" r:id="rId23"/>
    <sheet xmlns:r="http://schemas.openxmlformats.org/officeDocument/2006/relationships" name="INVESTMENT IN MARKETABLE SECU_2" sheetId="24" state="visible" r:id="rId24"/>
    <sheet xmlns:r="http://schemas.openxmlformats.org/officeDocument/2006/relationships" name="PROJECT DEVELOPMENT COSTS (Tabl" sheetId="25" state="visible" r:id="rId25"/>
    <sheet xmlns:r="http://schemas.openxmlformats.org/officeDocument/2006/relationships" name="STOCK-BASED COMPENSATION (Table" sheetId="26" state="visible" r:id="rId26"/>
    <sheet xmlns:r="http://schemas.openxmlformats.org/officeDocument/2006/relationships" name="SUMMARY OF SIGNIFICANT ACCOUN_4" sheetId="27" state="visible" r:id="rId27"/>
    <sheet xmlns:r="http://schemas.openxmlformats.org/officeDocument/2006/relationships" name="CHANGE IN CONTROL AND REVERSE_3" sheetId="28" state="visible" r:id="rId28"/>
    <sheet xmlns:r="http://schemas.openxmlformats.org/officeDocument/2006/relationships" name="INVESTMENT SECURITIES (Details)" sheetId="29" state="visible" r:id="rId29"/>
    <sheet xmlns:r="http://schemas.openxmlformats.org/officeDocument/2006/relationships" name="PROJECT DEVELOPMENT COSTS (Deta" sheetId="30" state="visible" r:id="rId30"/>
    <sheet xmlns:r="http://schemas.openxmlformats.org/officeDocument/2006/relationships" name="STOCKHOLDERS' EQUITY (DEFICIENC" sheetId="31" state="visible" r:id="rId31"/>
    <sheet xmlns:r="http://schemas.openxmlformats.org/officeDocument/2006/relationships" name="STOCK-BASED COMPENSATION (Detai" sheetId="32" state="visible" r:id="rId32"/>
    <sheet xmlns:r="http://schemas.openxmlformats.org/officeDocument/2006/relationships" name="STOCK-BASED COMPENSATION (Det_2"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Oct. 31, 2020</t>
        </is>
      </c>
      <c r="C2" s="2" t="inlineStr">
        <is>
          <t>Dec.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31,
		2020</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07-31</t>
        </is>
      </c>
    </row>
    <row r="10">
      <c r="A10" s="4" t="inlineStr">
        <is>
          <t>Entity File Number</t>
        </is>
      </c>
      <c r="B10" s="4" t="inlineStr">
        <is>
          <t>000-32201</t>
        </is>
      </c>
    </row>
    <row r="11">
      <c r="A11" s="4" t="inlineStr">
        <is>
          <t>Entity Registrant Name</t>
        </is>
      </c>
      <c r="B11" s="4" t="inlineStr">
        <is>
          <t>Rivulet Media, Inc.</t>
        </is>
      </c>
    </row>
    <row r="12">
      <c r="A12" s="4" t="inlineStr">
        <is>
          <t>Entity Central Index Key</t>
        </is>
      </c>
      <c r="B12" s="4" t="inlineStr">
        <is>
          <t>0001079282</t>
        </is>
      </c>
    </row>
    <row r="13">
      <c r="A13" s="4" t="inlineStr">
        <is>
          <t>Entity Tax Identification Number</t>
        </is>
      </c>
      <c r="B13" s="4" t="inlineStr">
        <is>
          <t>33-0824714</t>
        </is>
      </c>
    </row>
    <row r="14">
      <c r="A14" s="4" t="inlineStr">
        <is>
          <t>Entity Incorporation, State or Country Code</t>
        </is>
      </c>
      <c r="B14" s="4" t="inlineStr">
        <is>
          <t>DE</t>
        </is>
      </c>
    </row>
    <row r="15">
      <c r="A15" s="4" t="inlineStr">
        <is>
          <t>Entity Current Reporting Status</t>
        </is>
      </c>
      <c r="B15" s="4" t="inlineStr">
        <is>
          <t>No</t>
        </is>
      </c>
    </row>
    <row r="16">
      <c r="A16" s="4" t="inlineStr">
        <is>
          <t>Entity Interactive Data Current</t>
        </is>
      </c>
      <c r="B16" s="4" t="inlineStr">
        <is>
          <t>Yes</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Entity Shell Company</t>
        </is>
      </c>
      <c r="B21" s="4" t="inlineStr">
        <is>
          <t>false</t>
        </is>
      </c>
    </row>
    <row r="22">
      <c r="A22" s="4" t="inlineStr">
        <is>
          <t>Entity Common Stock, Shares Outstanding</t>
        </is>
      </c>
      <c r="C22" s="5" t="n">
        <v>118020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MARKETABLE SECURITIES</t>
        </is>
      </c>
      <c r="B1" s="2" t="inlineStr">
        <is>
          <t>3 Months Ended</t>
        </is>
      </c>
    </row>
    <row r="2">
      <c r="B2" s="2" t="inlineStr">
        <is>
          <t>Oct. 31, 2020</t>
        </is>
      </c>
    </row>
    <row r="3">
      <c r="A3" s="3" t="inlineStr">
        <is>
          <t>Cash and Cash Equivalents [Abstract]</t>
        </is>
      </c>
    </row>
    <row r="4">
      <c r="A4" s="4" t="inlineStr">
        <is>
          <t>INVESTMENT IN MARKETABLE SECURITIES</t>
        </is>
      </c>
      <c r="B4" s="4" t="inlineStr">
        <is>
          <t xml:space="preserve">4. INVESTMENT IN MARKETABLE SECURITIES On April 13, 2020, in conjunction with the
reverse acquisition (see Notes 1 and 3), the Company recorded an initial investment in marketable securities as presented below. The Company’s investment in marketable
securities consists primarily of corporate equities with a quoted market price that are classified as trading securities at October
31, 2020 and July 31, 2020. Marketable securities are stated at fair value as determined by the closing price of each security
at each balance sheet date. Unrealized gains and losses on these securities are included in operations for the applicable
period.
Change in
Fair Value
For the
Number Three Months
of Fair Value at Ended
Shares July 31, 2020 October 31, 2020 October 31, 2020
Common Shares of Entest Group, Inc. (ENTI) 66,667 $ 260 $ 526 $ 267
Common Shares of Regen Biopharma, Inc. (RGBP) 29,076,665 5,814 11,630 5,815
Series A Preferred Shares of Regen Biopharma, Inc. (RGBPP) 2,907,666 4,362 4,362 -
Total $ 10,436 $ 16,518 $ 6,0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ELLECTUAL PROPERTY</t>
        </is>
      </c>
      <c r="B1" s="2" t="inlineStr">
        <is>
          <t>3 Months Ended</t>
        </is>
      </c>
    </row>
    <row r="2">
      <c r="B2" s="2" t="inlineStr">
        <is>
          <t>Oct. 31, 2020</t>
        </is>
      </c>
    </row>
    <row r="3">
      <c r="A3" s="3" t="inlineStr">
        <is>
          <t>Notes to Financial Statements</t>
        </is>
      </c>
    </row>
    <row r="4">
      <c r="A4" s="4" t="inlineStr">
        <is>
          <t>INTELLECTUAL PROPERTY</t>
        </is>
      </c>
      <c r="B4" s="4" t="inlineStr">
        <is>
          <t>5. INTELLECTUAL PROPERTY At July 31, 2020, intellectual property consisted
of rights for various program and property rights. The agreements underlying these rights were entered into with related parties
during February 2020. The Company issued 62,531,965 shares of common stock in exchange for assignment of such rights. As such rights
were acquired from related parties, the Company recorded such rights at their historical (predecessor) cost basis reflecting an
aggregate value of $3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RPAIO LIFE STORY RIGHTS AGREEMENT</t>
        </is>
      </c>
      <c r="B1" s="2" t="inlineStr">
        <is>
          <t>3 Months Ended</t>
        </is>
      </c>
    </row>
    <row r="2">
      <c r="B2" s="2" t="inlineStr">
        <is>
          <t>Oct. 31, 2020</t>
        </is>
      </c>
    </row>
    <row r="3">
      <c r="A3" s="3" t="inlineStr">
        <is>
          <t>Notes to Financial Statements</t>
        </is>
      </c>
    </row>
    <row r="4">
      <c r="A4" s="4" t="inlineStr">
        <is>
          <t>ARPAIO LIFE STORY RIGHTS AGREEMENT</t>
        </is>
      </c>
      <c r="B4" s="4" t="inlineStr">
        <is>
          <t>6. ARPAIO LIFE STORY RIGHTS AGREEMENT On May 20, 2020, the Company and Joseph M.
Arpaio (“Arpaio”), who served as the 36th Sheriff of Maricopa County, Arizona for 24 years, from 1993 to 2017, entered
into a Life Story Rights Agreement (the “Arpaio Agreement”), pursuant to which the Company was granted an exclusive
option to acquire the motion picture, television, home-video, allied, subsidiary, and ancillary rights to Arpaio’s life story,
including his name, likeness, and biography. The rights to be granted upon exercise of the option include the right to write, produce,
distribute, advertise, publicize, and record soundtracks for one or more motion pictures, including remakes and sequels. The option
period extends for 12 months, with a 12-month extension at the Company’s option. Prior to exercise of the option, the Company
may prepare screenplays and budgets, and engage in other customary development and pre-production activities. Arpaio will be entitled to a consulting fee
of $10,000, payable within 10 days of the earlier of exercise of the option or commencement of principal photography of the first
motion picture produced under the Arpaio Agreement. If the option is not exercised, this fee does not become due and payable. Additionally,
as consideration for the rights granted under the Arpaio Agreement, Arpaio will be entitled to compensation of $20,000 for each
30 minutes that the motion picture(s) is/are expected to run (payable pro-rata at $675 per minute), payable upon the earlier of
exercise of the option or commencement of principal photography of the first motion picture produced under the Arpaio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JECT DEVELOPMENT COSTS</t>
        </is>
      </c>
      <c r="B1" s="2" t="inlineStr">
        <is>
          <t>3 Months Ended</t>
        </is>
      </c>
    </row>
    <row r="2">
      <c r="B2" s="2" t="inlineStr">
        <is>
          <t>Oct. 31, 2020</t>
        </is>
      </c>
    </row>
    <row r="3">
      <c r="A3" s="3" t="inlineStr">
        <is>
          <t>Research and Development [Abstract]</t>
        </is>
      </c>
    </row>
    <row r="4">
      <c r="A4" s="4" t="inlineStr">
        <is>
          <t>PROJECT DEVELOPMENT COSTS</t>
        </is>
      </c>
      <c r="B4" s="4" t="inlineStr">
        <is>
          <t>7. PROJECT DEVELOPMENT COSTS At October 31, 2020, the Company had one documentary
film in development related to the Arpaio Agreement (see Note 6) and one feature film in development. Development costs to date
are summarized as follows:
Balance at July 31, 2020 $ 134,413
Additions 752,271
Transferred to production costs —
Charged to operations —
Balance at October 31, 2020 $ 886,684 Included in such costs at October 31, 2020
are pre-production costs of $7,037 related to a film that began filming in December 2020. During the three months ended October 31, 2020,
the Company paid producer fees to an officer of the Company aggregating $25,000, which are accounted for as project development
costs in the accompanying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S PAYABLE</t>
        </is>
      </c>
      <c r="B1" s="2" t="inlineStr">
        <is>
          <t>3 Months Ended</t>
        </is>
      </c>
    </row>
    <row r="2">
      <c r="B2" s="2" t="inlineStr">
        <is>
          <t>Oct. 31, 2020</t>
        </is>
      </c>
    </row>
    <row r="3">
      <c r="A3" s="3" t="inlineStr">
        <is>
          <t>Notes to Financial Statements</t>
        </is>
      </c>
    </row>
    <row r="4">
      <c r="A4" s="4" t="inlineStr">
        <is>
          <t>PROMISSORY NOTES PAYABLE</t>
        </is>
      </c>
      <c r="B4" s="4" t="inlineStr">
        <is>
          <t>8. PROMISSORY NOTES PAYABLE SHORT-TERM NOTES PAYABLE On June 9, 2020, the Company issued a 90-day
unsecured convertible promissory note in the amount of $25,000, with interest at 12% interest per annum and maturing on September
7, 2020. The unsecured convertible promissory note was convertible into shares of common stock of the Company at $0.20 per share,
which was in excess of the closing market price of the Company’s common stock on June 9, 2020 of $0.07 per share. On August
31, 2020, the principal balance of the unsecured convertible promissory note of $25,000, plus accrued interest payable of $682,
was repaid through conversion into 128,410 shares of common stock. On October 29, 2020, the Company issued a six-month
unsecured promissory note to Daniel Crosser, who is an approximate 13% shareholder of the Company, in the amount of $100,000, with
interest at 10% per annum. The note matures on April 29, 2021, with the principal balance outstanding, plus accrued but unpaid
interest, being due and payable on the maturity date. As of October 31, 2020, accrued interest related to the unsecured promissory
note was $56. LONG-TERM NOTES PAYABLE On September 16, 2020, the Company issued a
two-year unsecured convertible promissory note in the amount of $100,000, with interest at 5% per annum and maturing on September
15, 2022. The note is convertible into shares of common stock of the Company at $0.80 per share, which was in excess of the closing
market price of the Company’s common stock on September 16, 2020 of $0.26 per share. If the closing price of the Company’s
common stock reaches $1.20 per share or greater, the outstanding principal and all accrued interest on this note shall automatically
convert into common stock at the specified conversion rate. As of October 31, 2020, accrued interest payable related to the unsecured
convertible promissory note payable was $616. On October 7, 2020, Rivulet Films, Inc., a
wholly-owned subsidiary of the Company (“Rivulet Films”), issued a multiple advance promissory note (the “Note”)
to Lawrence Silver, an approximate 11% shareholder of the Company, in the amount of $1,000,000, with interest at 10% per annum.
The Note matures on October 6, 2022, with the principal balance outstanding, plus accrued but unpaid interest, being due and payable
on the maturity date. The Note is secured by a first lien security interest on all of the assets of Rivulet Films (including its
equity interest in PBP Productions LLC), personal guarantees of the Company’s officers, Michael Witherill and Aaron Klusman,
and a corporate guarantee of the Company. Rivulet Films is required to use borrowings under the Note primarily to pay production
costs associated with the movie production currently entitled “Please Baby Please”. Borrowings under this Note may
be repaid at any time and reborrowed until the maturity date. Rivulet Films is required to apply any other funds received by it
for the purpose of film financing and then any excess proceeds to pay any principal and interest owing under this Note. As of October
31, 2020, principal borrowings outstanding under the Note were $800,000, and related accrued interest was $3,236, which has been
capitalized as project development cost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3 Months Ended</t>
        </is>
      </c>
    </row>
    <row r="2">
      <c r="B2" s="2" t="inlineStr">
        <is>
          <t>Oct. 31, 2020</t>
        </is>
      </c>
    </row>
    <row r="3">
      <c r="A3" s="3" t="inlineStr">
        <is>
          <t>Equity [Abstract]</t>
        </is>
      </c>
    </row>
    <row r="4">
      <c r="A4" s="4" t="inlineStr">
        <is>
          <t>STOCKHOLDERS' DEFICIENCY</t>
        </is>
      </c>
      <c r="B4" s="4" t="inlineStr">
        <is>
          <t>9. STOCKHOLDERS’ EQUITY (DEFICIENCY) Preferred Stock The Company is authorized
to issue a total of 20,000,000 shares of preferred stock, par value $0.0001 per share. In conjunction with
the reverse acquisition transaction (see Note 1), the Company recorded issued and outstanding preferred stock of Bio-Matrix consisting
of 1,434 shares of Preferred Stock with a carrying value of $202 and 1,347 shares of Series B Preferred Stock with a carrying value
of $72. The class of Non-Voting
Preferred Stock, of which 200,000 shares, par value $1.00 per share, had been authorized, of which none were outstanding, were
eliminated effective May 26, 2020. Common Stock The Company is authorized to issue a total
of 200,000,000 shares of common stock, par value $0.0001 per share. During the period from February 11, 2020 (inception) through March 31, 2020, Rivulet Films entered into four common stock subscription agreements aggregating $700,000. Three of the subscriptions receivable aggregating $150,000 for 5,023,800 shares of common stock were paid in April 2020. The remaining $550,000 of subscriptions receivable from Blue Scout Enterprises LLC ("Blue Scout"), a related party, to purchase 11,000,000 shares of common stock was presented as a reduction to stockholders' deficiency in the accompanying consolidated balance sheet at July 31, 2020. The $550,000 subscription receivable from Blue
Scout dated February 11, 2020 for 11,000,000 shares of common stock is unsecured and provides for interest at 2% per annum, with
interest and principle due on March 7, 2023. Interest income is being recognized on a cash basis as and when received by the Company.
Interest income through October 31, 2020 that had not been recognized by the Company was $7,753. On August 24, 2020, a principal payment of
$17,400 was received with respect to the $550,000 common stock subscription receivable, as a result of which 348,000 shares of
common stock were issued. On September 2, 2020, a principal payment of
$20,000 was received with respect to the $550,000 common stock subscription receivable, as a result of which 400,000 shares of
common stock were issued. On September 16, 2020, a principal payment
of $30,000 was received with respect to the $550,000 common stock subscription receivable, as a result of which 600,000 shares
of common stock were issued. On October 14, 2020, Blue Scout entered into
assignment agreements with its respective LLC members to distribute such equity interests through note agreements secured by the
underlying common shares, based on the original purchase price of $0.05 per share. As a result of this distribution of equity interests
in the subscription receivable, a director of the Company and an employee of the Company received 1,000,000 shares and 400,000
shares, respectively. During the three months ended October 31, 2020,
the Company sold 12,200,000 shares of common stock to existing shareholders at $0.05 per share for total proceeds of $610,000. On September 30, 2020, the Company sold 1,000,000
shares of common stock to an unrelated party at $0.05 per share for total proceeds of $50,000. Additional information with respect to shares
of common stock issued is provided at Notes 1 and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t>
        </is>
      </c>
      <c r="B1" s="2" t="inlineStr">
        <is>
          <t>3 Months Ended</t>
        </is>
      </c>
    </row>
    <row r="2">
      <c r="B2" s="2" t="inlineStr">
        <is>
          <t>Oct. 31, 2020</t>
        </is>
      </c>
    </row>
    <row r="3">
      <c r="A3" s="3" t="inlineStr">
        <is>
          <t>Notes to Financial Statements</t>
        </is>
      </c>
    </row>
    <row r="4">
      <c r="A4" s="4" t="inlineStr">
        <is>
          <t>STOCK-BASED COMPENSATION</t>
        </is>
      </c>
      <c r="B4" s="4" t="inlineStr">
        <is>
          <t>10. STOCK-BASED COMPENSATION On May 26, 2020, the Board of Directors of
the Company approved and adopted the 2020 Equity Incentive Plan, with an aggregate of 16,000,000 shares issuable under the plan,
with a ten-year expiration, and providing that options for no more than 10,000,000 shares be granted as Incentive Stock Options.
As of October 31, 2020, stock options for 9,000,000 shares of common stock had been granted. The Company periodically issues common stock
and stock options to officers, dire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fair value of stock options granted as
stock-based compensation is determined utilizing the Black-Scholes option-pricing model, and can be affected by several variables,
the most significant of which are the expected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For stock options issued during the three months
ended October 31, 2020, the fair value of each stock option award was estimated using the Black-Scholes option-pricing model utilizing
the following assumptions:
Risk-free interest rate 0.34 %
Expected dividend yield 0 %
Expected volatility 37.85 %
Expected life 5 years Stock-based compensation cost for the three
months ended October 31, 2020 was $22,239. A summary of stock option activity during the
three months ended October 31, 2020 is presented below.
Number of Weighted Weighted
Stock options outstanding at July 31, 2020 9,000,000 $ 0.10
Granted 9,000,000 0.10
Exercised — —
Expired — —
Stock options outstanding at October 31, 2020 9,000,000 $ 0.10 10.00
Stock options exercisable at October 31, 2020 5,000,000 $ 0.10 10.00 Total deferred compensation expense for the
outstanding value of unvested stock options was approximately $94,500 as of October 31, 2020, which will be recognized subsequent
to October 31, 2020 over a weighted-average period of approximately 1.75 years. The intrinsic value of exercisable but unexercised
in-the-money stock options at October 31, 2020 was approximately $1,200,000 based on a fair market value of $0.34 per share on
October 31, 2020. The Company expects to satisfy such stock obligations
through the issuance of authorized but unissued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11. RELATED PARTY
TRANSACTIONS During the three months ended October 31, 2020,
the Company paid producer fees to an officer totaling $25,000, which were accounted for as project development costs in the accompanying
consolidated balance sheet at October 31, 2020 (see Note 8). Information with respect
to the collection of common stock subscriptions receivable from related parties is provided at Note 9. Information with respect
to employee compensation is provided at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12. COMMITMENTS
AND CONTINGENCIES Lease Commitments On May 1, 2020, the
Company entered into a short-term lease assignment with an unrelated party for office space in Gilbert, Arizona through December
31, 2020 at the rate of approximately $800 per month. During the three months ended October 31, 2020, the Company charged $2,448
to operations with respect to this lease assignment. Employment Agreements On May 27, 2020, the Company, and Paris Film,
Inc. and Rob Paris (together, the “Employee”) entered into an Employment Agreement (the “Paris Agreement”
and together with the Arpaio Agreement, the “Agreements”), pursuant which the Company agreed to employ Employee in
the position of President of Rivulet Films, a subsidiary of the Company. The employment of the Employee began on June 1, 2020,
for a guaranteed term of six months, following which time the employment relationship may be terminated with or without good cause
or for any reason or no reason by either the Employee or the Company. The Employee will be paid $10,000 per month
commencing June 1, 2020 through November 30, 2020, which shall be guaranteed by the Company. Additionally, upon execution of the
Paris Agreement, the Company issued stock options to purchase 9,000,000 shares of common stock at an exercise price of $0.10 per
share, which was the fair market value of the Company’s common stock on such date, of which options for 5,000,000 shares
vested on May 27, 2020, options for 2,000,000 shares will vest on June 1, 2021, and the remaining options for 2,000,000 shares
will vest on June 1, 2022. The fair value of these stock options, as calculated pursuant to the Black-Scholes option-pricing model,
was determined to be $300,227 ($0.03336 per share), of which $166,793 was attributable to the stock options fully-vested on May
27, 2020 and was therefore was charged to operations on that date. The remaining unvested portion of the fair value of the stock
options will be charged to operations ratably from May 27, 2020 through June 1, 2022. During the three months ended October 31,
2020, the Company recorded a charge to operations of $22,239 with respect to these stock options. The Employee will also have the
right to participate in all equity stock option plans and programs established for employees by Rivulet Films in all aspects and
benefit to that of any other similarly situated C-suite employee of Rivulet Films, including its Chief Executive Officer. Rivulet
Films will also provide the Employee with other benefits, such as bonuses, perk packages, preferred stock positions, box office
bonuses, and back-end/contingent compensation made generally available to similarly situated employees, including its Chief Executive
Officer. The Employee will be attached as producer, subject to a separate producer agreement to be negotiated, to all projects
sourced by Employee during the term of his employment. The Paris Agreement subjects the Employee to certain restrictive covenants
and a standard confidentiality provision. During the three months ended October 31, 2020, the Company recorded a charge to operations
of $30,000 with respect to the cash portion of the Paris Agreement. In connection with the employment, to the extent
controlled by the Employee and so long as the Employee remains attached to each project in perpetuity, the Employee grants to Rivulet
Films a right of first refusal to all rights, title, and interest to the film projects known as “Please Baby Please”
and “Acolyte”, as well as to all other film, story, or other production concepts which the Employee creates, develops,
or otherwise originates during the term of employment and not passed on by Rivulet Films. On August 12, 2020, the Company, and Michael
J. Witherill entered into an Employment Agreement with respect to his positions as President, Chief Financial Officer, Principal
Accounting Officer, and a member of the Board of Directors of the Company. Mr. Witherill will devote his full time and attention
to his duties, and will receive an annual salary of $360,000, payable in accordance with the Company’s standard payroll practices,
provided that such amount may be deferred as determined by Mr. Witherill or the Board of Directors as needed to cover other Company
expenses. Mr. Witherill is permitted to serve as a director of not for profit and for profit businesses that do not compete with
the Company. During the three months ended October 31, 2020, the Company recorded a charge to operations of $90,000 with respect
to this Employment Agreement. On August 14, 2020, the Company and Aaron Klusman
entered into an Employment Agreement with respect to his positions as Chief Executive Officer and a member of the Board of Directors.
Mr. Klusman is to devote as much time and attention to his duties as is necessary, and will receive an annual salary of $360,000,
payable in accordance with the Company’s standard payroll practices, provided that such amount may be deferred as determined
by Mr. Klusman or the Board of Directors as needed to cover other Company expenses. Mr. Klusman is permitted to purchase, sell,
oversee, manage, and develop real estate properties and projects; and serve as a director of not for profit and for profit businesses
that do not compete with the Company. During the three months ended October 31, 2020, the Company recorded a charge to operations
of $90,000 with respect to this Employment Agreement. Both Mr. Witherill and Mr. Klusman (together,
the “Executives”) will be eligible for a quarterly and an annual discretionary bonus as periodically established by
the Board of Directors based upon metrics that will be established by the Board of Directors in its sole discretion. The Executives
are also eligible to participate in and receive stock options under the Company’s 2020 Equity Incentive Plan. The Employment
Agreements provide that notwithstanding anything to the contrary in the Company’s existing or future incentive plans or any
award agreement, upon a Change of Control, as defined in the Employment Agreements, all of the Executives’ outstanding unvested
equity-based awards shall, at their option, vest and become immediately exercisable and unrestricted. The employment of the Executives under the
Employment Agreements commenced effective April 1, 2020, and will continue for two years, subject to successive one-year renewals.
Each Executive will be an “at-will” employee. Either the Executive or the Company may terminate his employment with
or without cause, for any reason or no reason, and at any time. The Executives are each subject to standard confidentiality provisions
and a non-compete, non-solicitation covenant for a one-year period following termination of employment. Legal Matters The Company may, from
time to time, be involved in legal proceedings, regulatory actions, claims and litigation arising in the ordinary course of business,
which are not expected to have a material adverse effect upon the Company’s financial statements. As of October 31, 2020,
the Company was not a party to any pending or threatened legal proceedings. Impact of Novel Coronavirus (COVID-19) on
the Company’s Business Operations The global outbreak
of the novel coronavirus (COVID-19) has led to severe disruptions in general economic activities, as businesses and governments
have taken broad actions to mitigate this public health crisis. Although the Company has not experienced any significant disruption
to its business to date, these conditions could significantly negatively impact the Company’s business in the future. The
Company intends to continue to monitor the situation and may adjust its current business plans as more information and guidance
become available. The extent to which
the COVID-19 outbreak ultimately impacts the Company’s business, future revenues, results of operations and financial condition
will depend on future developments, which are highly uncertain and cannot be predicted, including, but not limited to, the duration
and spread of the outbreak, its severity and longevity, the actions to curtail the virus and treat its impact (including an effective
vaccine), and how quickly and to what extent normal economic and operating conditions can resume. Even after the COVID-19 outbreak
has subsided, the Company may be at risk of experiencing a significant impact to its business as a result of the global economic
impact, including any economic downturn or recession that has occurred or may occur in the future. There is also significant uncertainty as to
the effect that the coronavirus may have on the amount and type of financing available to the Company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0</t>
        </is>
      </c>
    </row>
    <row r="3">
      <c r="A3" s="3" t="inlineStr">
        <is>
          <t>Income Tax Disclosure [Abstract]</t>
        </is>
      </c>
    </row>
    <row r="4">
      <c r="A4" s="4" t="inlineStr">
        <is>
          <t>INCOME TAXES</t>
        </is>
      </c>
      <c r="B4" s="4" t="inlineStr">
        <is>
          <t>13. INCOME TAXES During the three months
ended October 31, 2020, the Company did not provide any provision for income taxes, as the Company incurred losses during such
period. Deferred tax assets and liabilities reflect the net tax effect of temporary differences between the carrying amount of
assets and liabilities for financial reporting purposes and the amounts used for income tax purposes. The Company recorded a full
valuation allowance against its deferred tax assets as the Company believes it is more likely than not that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0</t>
        </is>
      </c>
      <c r="C1" s="2" t="inlineStr">
        <is>
          <t>Jul. 31, 2020</t>
        </is>
      </c>
    </row>
    <row r="2">
      <c r="A2" s="3" t="inlineStr">
        <is>
          <t>Current assets</t>
        </is>
      </c>
    </row>
    <row r="3">
      <c r="A3" s="4" t="inlineStr">
        <is>
          <t>Cash</t>
        </is>
      </c>
      <c r="B3" s="6" t="n">
        <v>500668</v>
      </c>
      <c r="C3" s="6" t="n">
        <v>18281</v>
      </c>
    </row>
    <row r="4">
      <c r="A4" s="4" t="inlineStr">
        <is>
          <t>Investment securities</t>
        </is>
      </c>
      <c r="B4" s="5" t="n">
        <v>16518</v>
      </c>
      <c r="C4" s="5" t="n">
        <v>10436</v>
      </c>
    </row>
    <row r="5">
      <c r="A5" s="4" t="inlineStr">
        <is>
          <t>Other prepaid expenses and current assets</t>
        </is>
      </c>
      <c r="B5" s="5" t="n">
        <v>21612</v>
      </c>
      <c r="C5" s="5" t="n">
        <v>2945</v>
      </c>
    </row>
    <row r="6">
      <c r="A6" s="4" t="inlineStr">
        <is>
          <t>Total current assets</t>
        </is>
      </c>
      <c r="B6" s="5" t="n">
        <v>538798</v>
      </c>
      <c r="C6" s="5" t="n">
        <v>31662</v>
      </c>
    </row>
    <row r="7">
      <c r="A7" s="4" t="inlineStr">
        <is>
          <t>Intellectual property</t>
        </is>
      </c>
      <c r="B7" s="5" t="n">
        <v>300</v>
      </c>
      <c r="C7" s="5" t="n">
        <v>300</v>
      </c>
    </row>
    <row r="8">
      <c r="A8" s="4" t="inlineStr">
        <is>
          <t>Project development costs, including $28,236 and $51,500 to related parties, at October 31, 2020 and July 31, 2020, respectively</t>
        </is>
      </c>
      <c r="B8" s="5" t="n">
        <v>886684</v>
      </c>
      <c r="C8" s="5" t="n">
        <v>134413</v>
      </c>
    </row>
    <row r="9">
      <c r="A9" s="4" t="inlineStr">
        <is>
          <t>Total assets</t>
        </is>
      </c>
      <c r="B9" s="5" t="n">
        <v>1425782</v>
      </c>
      <c r="C9" s="5" t="n">
        <v>166375</v>
      </c>
    </row>
    <row r="10">
      <c r="A10" s="3" t="inlineStr">
        <is>
          <t>Current liabilities</t>
        </is>
      </c>
    </row>
    <row r="11">
      <c r="A11" s="4" t="inlineStr">
        <is>
          <t>Accounts payable and accrued expenses</t>
        </is>
      </c>
      <c r="B11" s="5" t="n">
        <v>67197</v>
      </c>
      <c r="C11" s="5" t="n">
        <v>170972</v>
      </c>
    </row>
    <row r="12">
      <c r="A12" s="4" t="inlineStr">
        <is>
          <t>Compensation and related expenses payable, including $90,000 and $90,000 to a related party, at October 31, 2020 and July 31, 2020, respectively</t>
        </is>
      </c>
      <c r="B12" s="5" t="n">
        <v>207427</v>
      </c>
      <c r="C12" s="5" t="n">
        <v>120317</v>
      </c>
    </row>
    <row r="13">
      <c r="A13" s="4" t="inlineStr">
        <is>
          <t>Unsecured promissory note payable to related party, including accrued interest payable of $56 at October 31, 2020</t>
        </is>
      </c>
      <c r="B13" s="5" t="n">
        <v>100056</v>
      </c>
      <c r="C13" s="4" t="inlineStr">
        <is>
          <t xml:space="preserve"> </t>
        </is>
      </c>
    </row>
    <row r="14">
      <c r="A14" s="4" t="inlineStr">
        <is>
          <t>Convertible promissory note payable, including accrued interest payable of $427, at July 31, 2020</t>
        </is>
      </c>
      <c r="B14" s="4" t="inlineStr">
        <is>
          <t xml:space="preserve"> </t>
        </is>
      </c>
      <c r="C14" s="5" t="n">
        <v>25427</v>
      </c>
    </row>
    <row r="15">
      <c r="A15" s="4" t="inlineStr">
        <is>
          <t>Total current liabilities</t>
        </is>
      </c>
      <c r="B15" s="5" t="n">
        <v>374680</v>
      </c>
      <c r="C15" s="5" t="n">
        <v>316716</v>
      </c>
    </row>
    <row r="16">
      <c r="A16" s="3" t="inlineStr">
        <is>
          <t>Non-current liabilities:</t>
        </is>
      </c>
    </row>
    <row r="17">
      <c r="A17" s="4" t="inlineStr">
        <is>
          <t>Secured multiple advance promissory note payable to related party, including accrued interest payable of $3,236 at October 31, 2020</t>
        </is>
      </c>
      <c r="B17" s="5" t="n">
        <v>803236</v>
      </c>
      <c r="C17" s="4" t="inlineStr">
        <is>
          <t xml:space="preserve"> </t>
        </is>
      </c>
    </row>
    <row r="18">
      <c r="A18" s="4" t="inlineStr">
        <is>
          <t>Convertible promissory note payable, including accrued interest payable of $616 at October 31, 2020</t>
        </is>
      </c>
      <c r="B18" s="5" t="n">
        <v>100616</v>
      </c>
      <c r="C18" s="4" t="inlineStr">
        <is>
          <t xml:space="preserve"> </t>
        </is>
      </c>
    </row>
    <row r="19">
      <c r="A19" s="4" t="inlineStr">
        <is>
          <t>Total liabilities</t>
        </is>
      </c>
      <c r="B19" s="5" t="n">
        <v>1278532</v>
      </c>
      <c r="C19" s="5" t="n">
        <v>316716</v>
      </c>
    </row>
    <row r="20">
      <c r="A20" s="3" t="inlineStr">
        <is>
          <t>Stockholders' deficiency:</t>
        </is>
      </c>
    </row>
    <row r="21">
      <c r="A21" s="4" t="inlineStr">
        <is>
          <t>Preferred Stock, $0.0001 par value; authorized - 20,000,000 shares; issued and outstanding - 1,434 shares; Series B preferred stock, $0.0001 par value; authorized - 2,000,000 shares; issued and outstanding - 1,347 shares</t>
        </is>
      </c>
      <c r="B21" s="5" t="n">
        <v>202</v>
      </c>
      <c r="C21" s="5" t="n">
        <v>202</v>
      </c>
    </row>
    <row r="22">
      <c r="A22" s="4" t="inlineStr">
        <is>
          <t>Common stock, $0.0001 par value; authorized - 200,000,000 shares; issued and outstanding - 110,020,171 shares and 96,691,761 shares at October 31, 2020 and July 31, 2020, respectively</t>
        </is>
      </c>
      <c r="B22" s="5" t="n">
        <v>11002</v>
      </c>
      <c r="C22" s="5" t="n">
        <v>9669</v>
      </c>
    </row>
    <row r="23">
      <c r="A23" s="4" t="inlineStr">
        <is>
          <t>Additional paid-in capital</t>
        </is>
      </c>
      <c r="B23" s="5" t="n">
        <v>2163232</v>
      </c>
      <c r="C23" s="5" t="n">
        <v>1456644</v>
      </c>
    </row>
    <row r="24">
      <c r="A24" s="4" t="inlineStr">
        <is>
          <t>Common stock subscription receivable, related party</t>
        </is>
      </c>
      <c r="B24" s="5" t="n">
        <v>-482600</v>
      </c>
      <c r="C24" s="5" t="n">
        <v>-550000</v>
      </c>
    </row>
    <row r="25">
      <c r="A25" s="4" t="inlineStr">
        <is>
          <t>Accumulated deficit</t>
        </is>
      </c>
      <c r="B25" s="5" t="n">
        <v>-1544658</v>
      </c>
      <c r="C25" s="5" t="n">
        <v>-1066928</v>
      </c>
    </row>
    <row r="26">
      <c r="A26" s="4" t="inlineStr">
        <is>
          <t>Total members' equity</t>
        </is>
      </c>
      <c r="B26" s="5" t="n">
        <v>147250</v>
      </c>
      <c r="C26" s="5" t="n">
        <v>-150341</v>
      </c>
    </row>
    <row r="27">
      <c r="A27" s="4" t="inlineStr">
        <is>
          <t>Total liabilities and members' equity</t>
        </is>
      </c>
      <c r="B27" s="5" t="n">
        <v>1425782</v>
      </c>
      <c r="C27" s="5" t="n">
        <v>166375</v>
      </c>
    </row>
    <row r="28">
      <c r="A28" s="4" t="inlineStr">
        <is>
          <t>Series B Preferred Stock</t>
        </is>
      </c>
    </row>
    <row r="29">
      <c r="A29" s="3" t="inlineStr">
        <is>
          <t>Stockholders' deficiency:</t>
        </is>
      </c>
    </row>
    <row r="30">
      <c r="A30" s="4" t="inlineStr">
        <is>
          <t>Preferred Stock, $0.0001 par value; authorized - 20,000,000 shares; issued and outstanding - 1,434 shares; Series B preferred stock, $0.0001 par value; authorized - 2,000,000 shares; issued and outstanding - 1,347 shares</t>
        </is>
      </c>
      <c r="B30" s="6" t="n">
        <v>72</v>
      </c>
      <c r="C30" s="6" t="n">
        <v>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14. SUBSEQUENT
EVENTS Proceeds on Multiple Advance Promissory Note Subsequent to October 31, 2020, Rivulet Films
borrowed an additional $150,000 under the Multiple Advance Promissory Note (see Note 8), increasing the Company’s total borrowings
under this Note to $950,000. Issuance of Promissory Notes On November 10, 2020, the Company issued a
three-month unsecured promissory note to Daniel Crosser, who is an approximate 13% shareholder of the Company, in the amount of
$200,000, with interest at 5% per annum. The note matures on February 8 2021, with the principal balance outstanding, plus accrued
but unpaid interest, being due and payable on the maturity date. On December 10, 2020, the Company issued a
three-month unsecured promissory note to Daniel Crosser, who is an approximate 13% shareholder of the Company, in the amount of
$160,000, with interest at 5% per annum. The proceeds under this promissory note were received by the Company in November 2020.
The note matures on March 10, 2021, with the principal balance outstanding, plus accrued but unpaid interest, being due and payable
on the maturity date. Sale of Common Stock On November 20, 2020, the Company sold 1,000,000
shares of common stock to a convertible promissory note holder at $0.10 per share for total proceeds of $100,000. On November 30, 2020, the Company sold an aggregate
of 2,200,000 shares of common stock to two existing note holders and shareholders at $0.10 per share for total proceeds of $220,000. On December 3, 2020, the Company entered into
a Subscription Agreement to sell 4,800,000 shares of common stock to an unrelated party at $0.10 per share for total proceeds of
$480,000 which was subsequently received by the Company in late November and early December 2020.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 other than those as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Summary Of Significant Accounting Policies</t>
        </is>
      </c>
    </row>
    <row r="4">
      <c r="A4" s="4" t="inlineStr">
        <is>
          <t>Basis of Preparation</t>
        </is>
      </c>
      <c r="B4" s="4" t="inlineStr">
        <is>
          <t>Basis of Preparation The accompanying condensed consolidated financial
statements have been prepared in accordance with United States generally accepted accounting principles (“GAAP”).</t>
        </is>
      </c>
    </row>
    <row r="5">
      <c r="A5" s="4" t="inlineStr">
        <is>
          <t>Consolidation</t>
        </is>
      </c>
      <c r="B5" s="4" t="inlineStr">
        <is>
          <t>Consolidation The consolidated financial statements include
the financial statements of the Company and its wholly-owned subsidiaries.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consolidated financial statements relate to revenues realized and costs incurred for films
and television programs; valuing equity instruments issued; the realization of deferred tax assets; accruals for contingent liabilities;
impairment assessments for investments in films and television programs, equity investments and intangible assets.</t>
        </is>
      </c>
    </row>
    <row r="7">
      <c r="A7" s="4" t="inlineStr">
        <is>
          <t>Film, Television Programs, and Music Production Costs</t>
        </is>
      </c>
      <c r="B7" s="4" t="inlineStr">
        <is>
          <t>Film, Television Programs, and Music Production
Costs Film, television program, and music production
costs are capitalized in accordance with Accounting Standards Codification 926, Entertainment - Films. Capitalized amounts are
stated at the lower of cost, less accumulated amortization, or fair value. These costs represent capitalized costs for the production
of films and other entertainment projects. In addition to the films, television programs and music that the Company may produce,
costs of productions in development are capitalized as development costs and are transferred to production costs when the project
is set for production. Films, television programs and music in development include costs of acquiring film rights to books,
stage plays or original screenplays and costs to adapt such projects, as well as amounts paid to musical artists. Projects in development
are written off if they are determined not to be recoverable, and are evaluated for impairment at each reporting period. Once a project is released to consumers, the
capitalized costs are amortized on an individual project basis in the proportion that the current revenue for each project bears
to the estimated remaining unrecognized revenue to be received from all sources for each project as of the beginning of the current
fiscal year. Revenue and cost forecasts are periodically reviewed by management and revised when warranted. The carrying value of film costs are reviewed
for impairment each reporting period on a project-by-project basis. If events or changes in circumstance indicate that the fair
value of the capitalized costs on a specific project is less than the carrying value, an impairment charge is recognized in the
amount by which the unamortized costs exceed the project’s fair value. The Company has not completed any projects
as of October 31, 2020 and has not recognized any impairment charges.</t>
        </is>
      </c>
    </row>
    <row r="8">
      <c r="A8" s="4" t="inlineStr">
        <is>
          <t>Revenue Recognition</t>
        </is>
      </c>
      <c r="B8" s="4" t="inlineStr">
        <is>
          <t>Revenue Recognition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 places. Revenue will be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Licensing
Arrangements. Fixed
Fee or Minimum Guarantees: Sales
or Usage Based Royalties: Revenues
by Market or Product Line.
● Theatrical.
● Home Entertainment. ● Digital
Media. Digital
Transaction Revenue Sharing Arrangements: Licenses
of Content to Digital Platforms: ● Packaged
Media.
● Television .
● International.
● Other. Revenues
from the licensing of film and television content and the sales and licensing of music will be recognized when the content has
been delivered and the license period has begun, as discussed above. Revenues from the licensing of symbolic intellectual property
(i.e., licenses of motion pictures or television characters, brands, storylines, themes or logos) will be recognized over the corresponding
license term. Commissions will be recognized as such services are provided. Deferred Revenue. Payment
terms are expected to vary by location and type of customer and the nature of the licensing arrangement, however, other than multi-year
license arrangements; payments will generally be due within 60 days after revenue is recognized. For certain multi-year
licensing arrangements, primarily in the television, digital media, and international markets, payments may be due over a longer
period. When the Company expects the period between fulfillment of the Company’s performance obligation and the receipt of
payment to be greater than a year, a significant financing component will be present. In these cases, such payments will be discounted
to present value based on a discount rate reflective of a separate financing transaction between the customer and the Company,
at contract inception. The significant financing component will be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In other
cases, customer payments may be made in advance of when the Company fulfills its performance obligation and recognizes revenue.
This may primarily occur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will not contain significant financing components
because the reason for the payment structure is not for the provision of financing to the Company, but rather to mitigate the
Company’s risk of customer non-performance and incentivize the customer to exploit the Company’s content.</t>
        </is>
      </c>
    </row>
    <row r="9">
      <c r="A9" s="4" t="inlineStr">
        <is>
          <t>Cash</t>
        </is>
      </c>
      <c r="B9" s="4" t="inlineStr">
        <is>
          <t>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t>
        </is>
      </c>
    </row>
    <row r="10">
      <c r="A10" s="4" t="inlineStr">
        <is>
          <t>Investment in Marketable Securities</t>
        </is>
      </c>
      <c r="B10" s="4" t="inlineStr">
        <is>
          <t>Investment in Marketable Securities The Company’s investment in marketable
securities consists primarily of corporate equities with a quoted market price that are classified as trading securities. Marketable
securities are stated at fair value as determined by the closing price of each security at each balance sheet date. Unrealized
gains and losses on these securities are included in operations for the applicable period.</t>
        </is>
      </c>
    </row>
    <row r="11">
      <c r="A11" s="4" t="inlineStr">
        <is>
          <t>Concentration of Risk</t>
        </is>
      </c>
      <c r="B11" s="4" t="inlineStr">
        <is>
          <t>Concentration of Risk The Company may periodically contract with
consultants and vendors to provide services related to the Company’s business activities. Agreements for these services may
be for a specific time period or for a specific project or task. Costs and expenses incurred that represented
10% or more of costs for the three months ended October 31, 2020 consist of legal fees of $57,145 incurred with the Company’s
corporate law firm, which represented 12% of total general and administrative costs for such period and audit fees of $64,661
incurred with the Company corporate auditor, which represented 14% of total general and administrative cost for such period.</t>
        </is>
      </c>
    </row>
    <row r="12">
      <c r="A12" s="4" t="inlineStr">
        <is>
          <t>Income Taxes</t>
        </is>
      </c>
      <c r="B12"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s wholly-owned subsidiary,
Rivulet Films, converted from a pass-through limited liability corporation to a “C” corporation effective April 13,
2020. As the Company’s net operating losses
in the respective jurisdictions in which it operates have yet to be utilized, all previous tax years remain open to examination
by the respective taxing authorities. The Company had no unrecognized tax benefits
as of October 31, 2020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October 31, 2020, the Company had no uncertain tax positions, and will continue to evaluate
for uncertain tax positions in subsequent periods. In future periods, any interest and penalties related to uncertain tax positions
will be recognized as a component of income tax expense.</t>
        </is>
      </c>
    </row>
    <row r="13">
      <c r="A13" s="4" t="inlineStr">
        <is>
          <t>Stock Based Compensation</t>
        </is>
      </c>
      <c r="B13" s="4" t="inlineStr">
        <is>
          <t>Stock-Based Compensation The Company periodically issues common stock
and stock options to officers, directors, employee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in the Company’s consolidated statements of operations. Through October 31, 2020, stock-based compensation
costs have been included in general and administrative costs. The Company issues new shares of common stock to satisfy stock option
exercises.</t>
        </is>
      </c>
    </row>
    <row r="14">
      <c r="A14" s="4" t="inlineStr">
        <is>
          <t>Fair Value of Financial Instruments</t>
        </is>
      </c>
      <c r="B14" s="4" t="inlineStr">
        <is>
          <t>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include investment in marketable securities, prepaid expenses, deposits, accounts payable, accrued expenses, and due to related
parties. The estimated fair value of these instruments approximates their respective carrying amounts due to the short-term nature
of these instruments.</t>
        </is>
      </c>
    </row>
    <row r="15">
      <c r="A15" s="4" t="inlineStr">
        <is>
          <t>Earnings (Loss) per share</t>
        </is>
      </c>
      <c r="B15" s="4" t="inlineStr">
        <is>
          <t>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convertible debt and stock options outstanding were anti-dilutive. At October 31, 2020 the Company excluded the
outstanding securities summarized below, which entitle the holders thereof to acquire shares of common stock, from its calculation
of earnings per share, as their effect would have been anti-dilutive.
Convertible Promissory Note 125,770
Common stock subscription receivable 9,652,000
Common stock options 9,000,000
Total 18,777,770 The 9,652,000 shares of common stock associated
with the outstanding common stock subscription receivable at October 31, 2020 have been excluded from the calculation of basic
and diluted EPS. Weighted average common shares outstanding
has been retroactively restated for all periods presented to reflect the accounting effect of the 2020 Reverse Acquisition Transaction
(see Note 1).</t>
        </is>
      </c>
    </row>
    <row r="16">
      <c r="A16" s="4" t="inlineStr">
        <is>
          <t>Property and Equipment</t>
        </is>
      </c>
      <c r="B16" s="4" t="inlineStr">
        <is>
          <t>Property and Equipment Property and equipment will be recorded at
cost. Major improvements ar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years. The Company will recognize depreciation of property and equipment in the Company’s consolidated
statement of operations.</t>
        </is>
      </c>
    </row>
    <row r="17">
      <c r="A17" s="4" t="inlineStr">
        <is>
          <t>Leases</t>
        </is>
      </c>
      <c r="B17" s="4" t="inlineStr">
        <is>
          <t>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October 31, 2020.</t>
        </is>
      </c>
    </row>
    <row r="18">
      <c r="A18" s="4" t="inlineStr">
        <is>
          <t>Recent Accounting Pronouncements</t>
        </is>
      </c>
      <c r="B18" s="4" t="inlineStr">
        <is>
          <t>Recent Accounting Pronouncements In June 2016, the Financial Accounting Standards
Board (the “FASB”) issued ASU 2016-13, Financial Instruments – Credit Losses (Topic 326): Measurement of Credit
Losses on Financial Instruments (“ASU 2016-13”). ASU 2016-13 significantly changes
how entities measure credit losses for most financial assets, including accounts and notes receivable.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consolidated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effect that the adoption
of ASU 2020-06 will have on the Company’s consolidated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Oct. 31, 2020</t>
        </is>
      </c>
    </row>
    <row r="3">
      <c r="A3" s="3" t="inlineStr">
        <is>
          <t>Summary Of Significant Accounting Policies Tables Abstract</t>
        </is>
      </c>
    </row>
    <row r="4">
      <c r="A4" s="4" t="inlineStr">
        <is>
          <t>Schedule of Outstanding Securities</t>
        </is>
      </c>
      <c r="B4" s="4" t="inlineStr">
        <is>
          <t xml:space="preserve">At October 31, 2020 the Company excluded the
outstanding securities summarized below, which entitle the holders thereof to acquire shares of common stock, from its calculation
of earnings per share, as their effect would have been anti-dilutive.
Convertible Promissory Note 125,770
Common stock subscription receivable 9,652,000
Common stock options 9,000,000
Total 18,777,7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CONTROL AND REVERSE RECAPITALIZATION TRANSACTIONS (Tables)</t>
        </is>
      </c>
      <c r="B1" s="2" t="inlineStr">
        <is>
          <t>3 Months Ended</t>
        </is>
      </c>
    </row>
    <row r="2">
      <c r="B2" s="2" t="inlineStr">
        <is>
          <t>Oct. 31, 2020</t>
        </is>
      </c>
    </row>
    <row r="3">
      <c r="A3" s="3" t="inlineStr">
        <is>
          <t>Change In Control And Reverse Recapitalization Transactions</t>
        </is>
      </c>
    </row>
    <row r="4">
      <c r="A4" s="4" t="inlineStr">
        <is>
          <t>Schedule of Business Acquisitions, by Acquisition [Table Text Block]</t>
        </is>
      </c>
      <c r="B4" s="4" t="inlineStr">
        <is>
          <t xml:space="preserve">Current assets acquired:
Cash $ 572
Investment in marketable securities 8,797
Total current assets $ 9,369
Adjustment to stockholders’ deficiency:
Preferred stock (1,434 shares issued) $ 202
Series B preferred stock (1,347 shares issued) 72
Common stock (7,810,996 shares issued) 781
Additional paid-in capital 8,314
Shares issued in reverse acquisition transaction $ 9,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MARKETABLE SECURITIES (Tables)</t>
        </is>
      </c>
      <c r="B1" s="2" t="inlineStr">
        <is>
          <t>3 Months Ended</t>
        </is>
      </c>
    </row>
    <row r="2">
      <c r="B2" s="2" t="inlineStr">
        <is>
          <t>Oct. 31, 2020</t>
        </is>
      </c>
    </row>
    <row r="3">
      <c r="A3" s="3" t="inlineStr">
        <is>
          <t>Investment In Marketable Securities</t>
        </is>
      </c>
    </row>
    <row r="4">
      <c r="A4" s="4" t="inlineStr">
        <is>
          <t>Schedule of Investment in Marketable Securities</t>
        </is>
      </c>
      <c r="B4" s="4" t="inlineStr">
        <is>
          <t xml:space="preserve">Unrealized gains and losses on these securities are included in operations for the applicable
period.
Change in
Fair Value
For the
Number Three Months
of Fair Value at Ended
Shares July 31, 2020 October 31, 2020 October 31, 2020
Common Shares of Entest Group, Inc. (ENTI) 66,667 $ 260 $ 526 $ 267
Common Shares of Regen Biopharma, Inc. (RGBP) 29,076,665 5,814 11,630 5,815
Series A Preferred Shares of Regen Biopharma, Inc. (RGBPP) 2,907,666 4,362 4,362 -
Total $ 10,436 $ 16,518 $ 6,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JECT DEVELOPMENT COSTS (Tables)</t>
        </is>
      </c>
      <c r="B1" s="2" t="inlineStr">
        <is>
          <t>3 Months Ended</t>
        </is>
      </c>
    </row>
    <row r="2">
      <c r="B2" s="2" t="inlineStr">
        <is>
          <t>Oct. 31, 2020</t>
        </is>
      </c>
    </row>
    <row r="3">
      <c r="A3" s="3" t="inlineStr">
        <is>
          <t>Research and Development [Abstract]</t>
        </is>
      </c>
    </row>
    <row r="4">
      <c r="A4" s="4" t="inlineStr">
        <is>
          <t>Schedule of Project Development Cost</t>
        </is>
      </c>
      <c r="B4" s="4" t="inlineStr">
        <is>
          <t xml:space="preserve">Development costs to date
are summarized as follows:
Balance at July 31, 2020 $ 134,413
Additions 752,271
Transferred to production costs —
Charged to operations —
Balance at October 31, 2020 $ 886,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3 Months Ended</t>
        </is>
      </c>
    </row>
    <row r="2">
      <c r="B2" s="2" t="inlineStr">
        <is>
          <t>Oct. 31, 2020</t>
        </is>
      </c>
    </row>
    <row r="3">
      <c r="A3" s="3" t="inlineStr">
        <is>
          <t>Notes to Financial Statements</t>
        </is>
      </c>
    </row>
    <row r="4">
      <c r="A4" s="4" t="inlineStr">
        <is>
          <t>Schedule of Stock Option Assumptions</t>
        </is>
      </c>
      <c r="B4" s="4" t="inlineStr">
        <is>
          <t xml:space="preserve">For stock options issued during the three months
ended October 31, 2020, the fair value of each stock option award was estimated using the Black-Scholes option-pricing model utilizing
the following assumptions:
Risk-free interest rate 0.34 %
Expected dividend yield 0 %
Expected volatility 37.85 %
Expected life 5 years </t>
        </is>
      </c>
    </row>
    <row r="5">
      <c r="A5" s="4" t="inlineStr">
        <is>
          <t>Schedule of Stock Option Activity</t>
        </is>
      </c>
      <c r="B5" s="4" t="inlineStr">
        <is>
          <t xml:space="preserve">A summary of stock option activity during the
three months ended October 31, 2020 is presented below.
Number of Weighted Weighted
Stock options outstanding at July 31, 2020 9,000,000 $ 0.10
Granted 9,000,000 0.10
Exercised — —
Expired — —
Stock options outstanding at October 31, 2020 9,000,000 $ 0.10 10.00
Stock options exercisable at October 31, 2020 5,000,000 $ 0.1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0" customWidth="1" min="2" max="2"/>
  </cols>
  <sheetData>
    <row r="1">
      <c r="A1" s="1" t="inlineStr">
        <is>
          <t>SUMMARY OF SIGNIFICANT ACCOUNTING POLICIES (Details)</t>
        </is>
      </c>
      <c r="B1" s="2" t="inlineStr">
        <is>
          <t>Oct. 31, 2020shares</t>
        </is>
      </c>
    </row>
    <row r="2">
      <c r="A2" s="4" t="inlineStr">
        <is>
          <t>Convertible Promissory Note</t>
        </is>
      </c>
    </row>
    <row r="3">
      <c r="A3" s="4" t="inlineStr">
        <is>
          <t>Shares Outstanding</t>
        </is>
      </c>
      <c r="B3" s="5" t="n">
        <v>125770</v>
      </c>
    </row>
    <row r="4">
      <c r="A4" s="4" t="inlineStr">
        <is>
          <t>Common Stock Subscription Receivable From Related Party</t>
        </is>
      </c>
    </row>
    <row r="5">
      <c r="A5" s="4" t="inlineStr">
        <is>
          <t>Shares Outstanding</t>
        </is>
      </c>
      <c r="B5" s="5" t="n">
        <v>9652000</v>
      </c>
    </row>
    <row r="6">
      <c r="A6" s="4" t="inlineStr">
        <is>
          <t>Common Stock Options</t>
        </is>
      </c>
    </row>
    <row r="7">
      <c r="A7" s="4" t="inlineStr">
        <is>
          <t>Shares Outstanding</t>
        </is>
      </c>
      <c r="B7" s="5" t="n">
        <v>9000000</v>
      </c>
    </row>
    <row r="8">
      <c r="A8" s="4" t="inlineStr">
        <is>
          <t>Securities [Member]</t>
        </is>
      </c>
    </row>
    <row r="9">
      <c r="A9" s="4" t="inlineStr">
        <is>
          <t>Shares Outstanding</t>
        </is>
      </c>
      <c r="B9" s="5" t="n">
        <v>187777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 IN CONTROL AND REVERSE RECAPITALIZATION TRANSACTIONS (Details) - USD ($)</t>
        </is>
      </c>
      <c r="B1" s="2" t="inlineStr">
        <is>
          <t>Oct. 31, 2020</t>
        </is>
      </c>
      <c r="C1" s="2" t="inlineStr">
        <is>
          <t>Jul. 31, 2020</t>
        </is>
      </c>
      <c r="D1" s="2" t="inlineStr">
        <is>
          <t>Apr. 13, 2020</t>
        </is>
      </c>
    </row>
    <row r="2">
      <c r="A2" s="4" t="inlineStr">
        <is>
          <t>Preferred stock</t>
        </is>
      </c>
      <c r="B2" s="6" t="n">
        <v>202</v>
      </c>
      <c r="C2" s="6" t="n">
        <v>202</v>
      </c>
    </row>
    <row r="3">
      <c r="A3" s="4" t="inlineStr">
        <is>
          <t>Common stock</t>
        </is>
      </c>
      <c r="B3" s="5" t="n">
        <v>11002</v>
      </c>
      <c r="C3" s="5" t="n">
        <v>9669</v>
      </c>
    </row>
    <row r="4">
      <c r="A4" s="4" t="inlineStr">
        <is>
          <t>Additional paid-in capital</t>
        </is>
      </c>
      <c r="B4" s="5" t="n">
        <v>2163232</v>
      </c>
      <c r="C4" s="5" t="n">
        <v>1456644</v>
      </c>
    </row>
    <row r="5">
      <c r="A5" s="4" t="inlineStr">
        <is>
          <t>Adjustment to stockholders' equity (deficiency)</t>
        </is>
      </c>
      <c r="B5" s="5" t="n">
        <v>147250</v>
      </c>
      <c r="C5" s="5" t="n">
        <v>-150341</v>
      </c>
    </row>
    <row r="6">
      <c r="A6" s="4" t="inlineStr">
        <is>
          <t>Series B Preferred Stock</t>
        </is>
      </c>
    </row>
    <row r="7">
      <c r="A7" s="4" t="inlineStr">
        <is>
          <t>Preferred stock</t>
        </is>
      </c>
      <c r="B7" s="6" t="n">
        <v>72</v>
      </c>
      <c r="C7" s="6" t="n">
        <v>72</v>
      </c>
    </row>
    <row r="8">
      <c r="A8" s="4" t="inlineStr">
        <is>
          <t>Bio-Matrix Scientific Group, Inc</t>
        </is>
      </c>
    </row>
    <row r="9">
      <c r="A9" s="4" t="inlineStr">
        <is>
          <t>Cash</t>
        </is>
      </c>
      <c r="D9" s="6" t="n">
        <v>572</v>
      </c>
    </row>
    <row r="10">
      <c r="A10" s="4" t="inlineStr">
        <is>
          <t>Investment securities</t>
        </is>
      </c>
      <c r="D10" s="5" t="n">
        <v>8797</v>
      </c>
    </row>
    <row r="11">
      <c r="A11" s="4" t="inlineStr">
        <is>
          <t>Total current assets</t>
        </is>
      </c>
      <c r="D11" s="5" t="n">
        <v>9369</v>
      </c>
    </row>
    <row r="12">
      <c r="A12" s="4" t="inlineStr">
        <is>
          <t>Preferred stock</t>
        </is>
      </c>
      <c r="D12" s="5" t="n">
        <v>202</v>
      </c>
    </row>
    <row r="13">
      <c r="A13" s="4" t="inlineStr">
        <is>
          <t>Common stock</t>
        </is>
      </c>
      <c r="D13" s="5" t="n">
        <v>781</v>
      </c>
    </row>
    <row r="14">
      <c r="A14" s="4" t="inlineStr">
        <is>
          <t>Additional paid-in capital</t>
        </is>
      </c>
      <c r="D14" s="5" t="n">
        <v>8314</v>
      </c>
    </row>
    <row r="15">
      <c r="A15" s="4" t="inlineStr">
        <is>
          <t>Adjustment to stockholders' equity (deficiency)</t>
        </is>
      </c>
      <c r="D15" s="5" t="n">
        <v>9369</v>
      </c>
    </row>
    <row r="16">
      <c r="A16" s="4" t="inlineStr">
        <is>
          <t>Bio-Matrix Scientific Group, Inc | Series B Preferred Stock</t>
        </is>
      </c>
    </row>
    <row r="17">
      <c r="A17" s="4" t="inlineStr">
        <is>
          <t>Preferred stock</t>
        </is>
      </c>
      <c r="D17" s="6" t="n">
        <v>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 SECURITIES (Details) - USD ($)</t>
        </is>
      </c>
      <c r="B1" s="2" t="inlineStr">
        <is>
          <t>3 Months Ended</t>
        </is>
      </c>
    </row>
    <row r="2">
      <c r="B2" s="2" t="inlineStr">
        <is>
          <t>Oct. 31, 2020</t>
        </is>
      </c>
      <c r="C2" s="2" t="inlineStr">
        <is>
          <t>Jul. 31, 2020</t>
        </is>
      </c>
      <c r="D2" s="2" t="inlineStr">
        <is>
          <t>Apr. 13, 2020</t>
        </is>
      </c>
    </row>
    <row r="3">
      <c r="A3" s="4" t="inlineStr">
        <is>
          <t>Fair Value</t>
        </is>
      </c>
      <c r="B3" s="6" t="n">
        <v>16518</v>
      </c>
      <c r="C3" s="6" t="n">
        <v>10436</v>
      </c>
    </row>
    <row r="4">
      <c r="A4" s="4" t="inlineStr">
        <is>
          <t>Change in Fair Value for the Period</t>
        </is>
      </c>
      <c r="B4" s="5" t="n">
        <v>6082</v>
      </c>
    </row>
    <row r="5">
      <c r="A5" s="4" t="inlineStr">
        <is>
          <t>Common Shares of Entest Group, Inc. (ENTI)</t>
        </is>
      </c>
    </row>
    <row r="6">
      <c r="A6" s="4" t="inlineStr">
        <is>
          <t>Investment Owned, Balance, Shares</t>
        </is>
      </c>
      <c r="D6" s="5" t="n">
        <v>66667</v>
      </c>
    </row>
    <row r="7">
      <c r="A7" s="4" t="inlineStr">
        <is>
          <t>Fair Value</t>
        </is>
      </c>
      <c r="B7" s="5" t="n">
        <v>526</v>
      </c>
      <c r="C7" s="5" t="n">
        <v>260</v>
      </c>
    </row>
    <row r="8">
      <c r="A8" s="4" t="inlineStr">
        <is>
          <t>Change in Fair Value for the Period</t>
        </is>
      </c>
      <c r="B8" s="5" t="n">
        <v>267</v>
      </c>
    </row>
    <row r="9">
      <c r="A9" s="4" t="inlineStr">
        <is>
          <t>Common Shares of Regen Biopharma, Inc. (RGBP)</t>
        </is>
      </c>
    </row>
    <row r="10">
      <c r="A10" s="4" t="inlineStr">
        <is>
          <t>Investment Owned, Balance, Shares</t>
        </is>
      </c>
      <c r="D10" s="5" t="n">
        <v>29076665</v>
      </c>
    </row>
    <row r="11">
      <c r="A11" s="4" t="inlineStr">
        <is>
          <t>Fair Value</t>
        </is>
      </c>
      <c r="B11" s="5" t="n">
        <v>11630</v>
      </c>
      <c r="C11" s="5" t="n">
        <v>5814</v>
      </c>
    </row>
    <row r="12">
      <c r="A12" s="4" t="inlineStr">
        <is>
          <t>Change in Fair Value for the Period</t>
        </is>
      </c>
      <c r="B12" s="5" t="n">
        <v>5815</v>
      </c>
    </row>
    <row r="13">
      <c r="A13" s="4" t="inlineStr">
        <is>
          <t>Series A Preferred Shares of Regen Biopharma, Inc. (RGBPP)</t>
        </is>
      </c>
    </row>
    <row r="14">
      <c r="A14" s="4" t="inlineStr">
        <is>
          <t>Investment Owned, Balance, Shares</t>
        </is>
      </c>
      <c r="D14" s="5" t="n">
        <v>290766</v>
      </c>
    </row>
    <row r="15">
      <c r="A15" s="4" t="inlineStr">
        <is>
          <t>Fair Value</t>
        </is>
      </c>
      <c r="B15" s="6" t="n">
        <v>4362</v>
      </c>
      <c r="C15" s="6" t="n">
        <v>43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0</t>
        </is>
      </c>
      <c r="C1" s="2" t="inlineStr">
        <is>
          <t>Jul. 31, 2020</t>
        </is>
      </c>
    </row>
    <row r="2">
      <c r="A2" s="4" t="inlineStr">
        <is>
          <t>Preferred stock, par value</t>
        </is>
      </c>
      <c r="B2" s="7" t="n">
        <v>0.0001</v>
      </c>
      <c r="C2" s="7" t="n">
        <v>0.0001</v>
      </c>
    </row>
    <row r="3">
      <c r="A3" s="4" t="inlineStr">
        <is>
          <t>Preferred stock, shares authorized</t>
        </is>
      </c>
      <c r="B3" s="5" t="n">
        <v>20000000</v>
      </c>
      <c r="C3" s="5" t="n">
        <v>20000000</v>
      </c>
    </row>
    <row r="4">
      <c r="A4" s="4" t="inlineStr">
        <is>
          <t>Preferred stock, issued</t>
        </is>
      </c>
      <c r="B4" s="5" t="n">
        <v>1434</v>
      </c>
      <c r="C4" s="5" t="n">
        <v>1434</v>
      </c>
    </row>
    <row r="5">
      <c r="A5" s="4" t="inlineStr">
        <is>
          <t>Preferred stock, outstanding</t>
        </is>
      </c>
      <c r="B5" s="5" t="n">
        <v>1434</v>
      </c>
      <c r="C5" s="5" t="n">
        <v>1434</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issued</t>
        </is>
      </c>
      <c r="B8" s="5" t="n">
        <v>110020171</v>
      </c>
      <c r="C8" s="5" t="n">
        <v>96691761</v>
      </c>
    </row>
    <row r="9">
      <c r="A9" s="4" t="inlineStr">
        <is>
          <t>Common stock, outstanding</t>
        </is>
      </c>
      <c r="B9" s="5" t="n">
        <v>110020171</v>
      </c>
      <c r="C9" s="5" t="n">
        <v>96691761</v>
      </c>
    </row>
    <row r="10">
      <c r="A10" s="4" t="inlineStr">
        <is>
          <t>Series B Preferred Stock</t>
        </is>
      </c>
    </row>
    <row r="11">
      <c r="A11" s="4" t="inlineStr">
        <is>
          <t>Preferred stock, par value</t>
        </is>
      </c>
      <c r="B11" s="7" t="n">
        <v>0.0001</v>
      </c>
      <c r="C11" s="7" t="n">
        <v>0.0001</v>
      </c>
    </row>
    <row r="12">
      <c r="A12" s="4" t="inlineStr">
        <is>
          <t>Preferred stock, shares authorized</t>
        </is>
      </c>
      <c r="B12" s="5" t="n">
        <v>20000000</v>
      </c>
      <c r="C12" s="5" t="n">
        <v>20000000</v>
      </c>
    </row>
    <row r="13">
      <c r="A13" s="4" t="inlineStr">
        <is>
          <t>Preferred stock, issued</t>
        </is>
      </c>
      <c r="B13" s="5" t="n">
        <v>1347</v>
      </c>
      <c r="C13" s="5" t="n">
        <v>1347</v>
      </c>
    </row>
    <row r="14">
      <c r="A14" s="4" t="inlineStr">
        <is>
          <t>Preferred stock, outstanding</t>
        </is>
      </c>
      <c r="B14" s="5" t="n">
        <v>1347</v>
      </c>
      <c r="C14" s="5" t="n">
        <v>1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1" customWidth="1" min="2" max="2"/>
  </cols>
  <sheetData>
    <row r="1">
      <c r="A1" s="1" t="inlineStr">
        <is>
          <t>PROJECT DEVELOPMENT COSTS (Details)</t>
        </is>
      </c>
      <c r="B1" s="2" t="inlineStr">
        <is>
          <t>3 Months Ended</t>
        </is>
      </c>
    </row>
    <row r="2">
      <c r="B2" s="2" t="inlineStr">
        <is>
          <t>Oct. 31, 2020USD ($)</t>
        </is>
      </c>
    </row>
    <row r="3">
      <c r="A3" s="3" t="inlineStr">
        <is>
          <t>Project Development Costs</t>
        </is>
      </c>
    </row>
    <row r="4">
      <c r="A4" s="4" t="inlineStr">
        <is>
          <t>Beginning Balance</t>
        </is>
      </c>
      <c r="B4" s="6" t="n">
        <v>134413</v>
      </c>
    </row>
    <row r="5">
      <c r="A5" s="4" t="inlineStr">
        <is>
          <t>Additions</t>
        </is>
      </c>
      <c r="B5" s="5" t="n">
        <v>752271</v>
      </c>
    </row>
    <row r="6">
      <c r="A6" s="4" t="inlineStr">
        <is>
          <t>Transferred to production costs</t>
        </is>
      </c>
      <c r="B6" s="4" t="inlineStr">
        <is>
          <t xml:space="preserve"> </t>
        </is>
      </c>
    </row>
    <row r="7">
      <c r="A7" s="4" t="inlineStr">
        <is>
          <t>Charged to operations</t>
        </is>
      </c>
      <c r="B7" s="4" t="inlineStr">
        <is>
          <t xml:space="preserve"> </t>
        </is>
      </c>
    </row>
    <row r="8">
      <c r="A8" s="4" t="inlineStr">
        <is>
          <t>Ending Balance</t>
        </is>
      </c>
      <c r="B8" s="6" t="n">
        <v>8866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OCKHOLDERS' EQUITY (DEFICIENCY) (Details Narrative) - USD ($)</t>
        </is>
      </c>
      <c r="B1" s="2" t="inlineStr">
        <is>
          <t>Oct. 31, 2020</t>
        </is>
      </c>
      <c r="C1" s="2" t="inlineStr">
        <is>
          <t>Jul. 31, 2020</t>
        </is>
      </c>
    </row>
    <row r="2">
      <c r="A2" s="4" t="inlineStr">
        <is>
          <t>Preferred stock, shares authorized</t>
        </is>
      </c>
      <c r="B2" s="5" t="n">
        <v>20000000</v>
      </c>
      <c r="C2" s="5" t="n">
        <v>20000000</v>
      </c>
    </row>
    <row r="3">
      <c r="A3" s="4" t="inlineStr">
        <is>
          <t>Preferred stock, issued</t>
        </is>
      </c>
      <c r="B3" s="5" t="n">
        <v>1434</v>
      </c>
      <c r="C3" s="5" t="n">
        <v>1434</v>
      </c>
    </row>
    <row r="4">
      <c r="A4" s="4" t="inlineStr">
        <is>
          <t>Preferred stock, outstanding</t>
        </is>
      </c>
      <c r="B4" s="5" t="n">
        <v>1434</v>
      </c>
      <c r="C4" s="5" t="n">
        <v>1434</v>
      </c>
    </row>
    <row r="5">
      <c r="A5" s="4" t="inlineStr">
        <is>
          <t>Preferred stock Value</t>
        </is>
      </c>
      <c r="B5" s="6" t="n">
        <v>202</v>
      </c>
      <c r="C5" s="6" t="n">
        <v>202</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issued</t>
        </is>
      </c>
      <c r="B8" s="5" t="n">
        <v>110020171</v>
      </c>
      <c r="C8" s="5" t="n">
        <v>96691761</v>
      </c>
    </row>
    <row r="9">
      <c r="A9" s="4" t="inlineStr">
        <is>
          <t>Common stock, outstanding</t>
        </is>
      </c>
      <c r="B9" s="5" t="n">
        <v>110020171</v>
      </c>
      <c r="C9" s="5" t="n">
        <v>96691761</v>
      </c>
    </row>
    <row r="10">
      <c r="A10" s="4" t="inlineStr">
        <is>
          <t>Series B Preferred Stock</t>
        </is>
      </c>
    </row>
    <row r="11">
      <c r="A11" s="4" t="inlineStr">
        <is>
          <t>Preferred stock, shares authorized</t>
        </is>
      </c>
      <c r="B11" s="5" t="n">
        <v>20000000</v>
      </c>
      <c r="C11" s="5" t="n">
        <v>20000000</v>
      </c>
    </row>
    <row r="12">
      <c r="A12" s="4" t="inlineStr">
        <is>
          <t>Preferred stock, issued</t>
        </is>
      </c>
      <c r="B12" s="5" t="n">
        <v>1347</v>
      </c>
      <c r="C12" s="5" t="n">
        <v>1347</v>
      </c>
    </row>
    <row r="13">
      <c r="A13" s="4" t="inlineStr">
        <is>
          <t>Preferred stock, outstanding</t>
        </is>
      </c>
      <c r="B13" s="5" t="n">
        <v>1347</v>
      </c>
      <c r="C13" s="5" t="n">
        <v>1347</v>
      </c>
    </row>
    <row r="14">
      <c r="A14" s="4" t="inlineStr">
        <is>
          <t>Preferred stock Value</t>
        </is>
      </c>
      <c r="B14" s="6" t="n">
        <v>72</v>
      </c>
      <c r="C14" s="6" t="n">
        <v>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Details) - Stock Option [Member]</t>
        </is>
      </c>
      <c r="B1" s="2" t="inlineStr">
        <is>
          <t>3 Months Ended</t>
        </is>
      </c>
    </row>
    <row r="2">
      <c r="B2" s="2" t="inlineStr">
        <is>
          <t>Oct. 31, 2020USD ($)</t>
        </is>
      </c>
    </row>
    <row r="3">
      <c r="A3" s="4" t="inlineStr">
        <is>
          <t>Risk-free interest rate</t>
        </is>
      </c>
      <c r="B3" s="4" t="inlineStr">
        <is>
          <t>34.00%</t>
        </is>
      </c>
    </row>
    <row r="4">
      <c r="A4" s="4" t="inlineStr">
        <is>
          <t>Expected dividend yield</t>
        </is>
      </c>
      <c r="B4" s="6" t="n">
        <v>0</v>
      </c>
    </row>
    <row r="5">
      <c r="A5" s="4" t="inlineStr">
        <is>
          <t>Expected volatility</t>
        </is>
      </c>
      <c r="B5" s="4" t="inlineStr">
        <is>
          <t>37.85%</t>
        </is>
      </c>
    </row>
    <row r="6">
      <c r="A6" s="4" t="inlineStr">
        <is>
          <t>Expected life</t>
        </is>
      </c>
      <c r="B6"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BASED COMPENSATION (Details 2) - Stock Option [Member] - $ / shares</t>
        </is>
      </c>
      <c r="B1" s="2" t="inlineStr">
        <is>
          <t>3 Months Ended</t>
        </is>
      </c>
    </row>
    <row r="2">
      <c r="B2" s="2" t="inlineStr">
        <is>
          <t>Oct. 31, 2020</t>
        </is>
      </c>
      <c r="C2" s="2" t="inlineStr">
        <is>
          <t>Jul. 31, 2020</t>
        </is>
      </c>
    </row>
    <row r="3">
      <c r="A3" s="3" t="inlineStr">
        <is>
          <t>Number of Shares</t>
        </is>
      </c>
    </row>
    <row r="4">
      <c r="A4" s="4" t="inlineStr">
        <is>
          <t>Beginning Balance</t>
        </is>
      </c>
      <c r="B4" s="5" t="n">
        <v>9000000</v>
      </c>
    </row>
    <row r="5">
      <c r="A5" s="4" t="inlineStr">
        <is>
          <t>Granted</t>
        </is>
      </c>
      <c r="B5" s="5" t="n">
        <v>9000000</v>
      </c>
    </row>
    <row r="6">
      <c r="A6" s="4" t="inlineStr">
        <is>
          <t>Exercised</t>
        </is>
      </c>
      <c r="B6" s="4" t="inlineStr">
        <is>
          <t xml:space="preserve"> </t>
        </is>
      </c>
    </row>
    <row r="7">
      <c r="A7" s="4" t="inlineStr">
        <is>
          <t>Expired</t>
        </is>
      </c>
      <c r="B7" s="4" t="inlineStr">
        <is>
          <t xml:space="preserve"> </t>
        </is>
      </c>
    </row>
    <row r="8">
      <c r="A8" s="4" t="inlineStr">
        <is>
          <t>Exercisable at end of period</t>
        </is>
      </c>
      <c r="C8" s="5" t="n">
        <v>5000000</v>
      </c>
    </row>
    <row r="9">
      <c r="A9" s="3" t="inlineStr">
        <is>
          <t>Weighted Average Exercise Price</t>
        </is>
      </c>
    </row>
    <row r="10">
      <c r="A10" s="4" t="inlineStr">
        <is>
          <t>Beginning Balance</t>
        </is>
      </c>
      <c r="B10" s="8" t="n">
        <v>0.1</v>
      </c>
    </row>
    <row r="11">
      <c r="A11" s="4" t="inlineStr">
        <is>
          <t>Granted</t>
        </is>
      </c>
      <c r="B11" s="9" t="n">
        <v>0.1</v>
      </c>
    </row>
    <row r="12">
      <c r="A12" s="4" t="inlineStr">
        <is>
          <t>Exercised</t>
        </is>
      </c>
      <c r="B12" s="4" t="inlineStr">
        <is>
          <t xml:space="preserve"> </t>
        </is>
      </c>
    </row>
    <row r="13">
      <c r="A13" s="4" t="inlineStr">
        <is>
          <t>Expired</t>
        </is>
      </c>
      <c r="B13" s="4" t="inlineStr">
        <is>
          <t xml:space="preserve"> </t>
        </is>
      </c>
    </row>
    <row r="14">
      <c r="A14" s="4" t="inlineStr">
        <is>
          <t>Exercisable at end of period</t>
        </is>
      </c>
      <c r="C14" s="8" t="n">
        <v>0.1</v>
      </c>
    </row>
    <row r="15">
      <c r="A15" s="4" t="inlineStr">
        <is>
          <t>Weighted Average Remaining Contractual Life Ending Balance</t>
        </is>
      </c>
      <c r="B15" s="4" t="inlineStr">
        <is>
          <t>10 years</t>
        </is>
      </c>
    </row>
    <row r="16">
      <c r="A16" s="4" t="inlineStr">
        <is>
          <t>Weighted Average Remaining Contractual Life Exercisable at end of period</t>
        </is>
      </c>
      <c r="B1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3 Months Ended</t>
        </is>
      </c>
    </row>
    <row r="2">
      <c r="B2" s="2" t="inlineStr">
        <is>
          <t>Oct. 31, 2020USD ($)</t>
        </is>
      </c>
    </row>
    <row r="3">
      <c r="A3" s="3" t="inlineStr">
        <is>
          <t>Related Party Transactions</t>
        </is>
      </c>
    </row>
    <row r="4">
      <c r="A4" s="4" t="inlineStr">
        <is>
          <t>Producer fees</t>
        </is>
      </c>
      <c r="B4" s="6" t="n">
        <v>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CONSOLIDATED STATEMENT OF OPERATIONS</t>
        </is>
      </c>
      <c r="B1" s="2" t="inlineStr">
        <is>
          <t>3 Months Ended</t>
        </is>
      </c>
    </row>
    <row r="2">
      <c r="B2" s="2" t="inlineStr">
        <is>
          <t>Oct. 31, 2020USD ($)$ / sharesshares</t>
        </is>
      </c>
    </row>
    <row r="3">
      <c r="A3" s="3" t="inlineStr">
        <is>
          <t>Income Statement [Abstract]</t>
        </is>
      </c>
    </row>
    <row r="4">
      <c r="A4" s="4" t="inlineStr">
        <is>
          <t>Revenues</t>
        </is>
      </c>
      <c r="B4" s="4" t="inlineStr">
        <is>
          <t xml:space="preserve"> </t>
        </is>
      </c>
    </row>
    <row r="5">
      <c r="A5" s="3" t="inlineStr">
        <is>
          <t>General and administrative costs:</t>
        </is>
      </c>
    </row>
    <row r="6">
      <c r="A6" s="4" t="inlineStr">
        <is>
          <t>Officers, directors, affiliates and other related parties</t>
        </is>
      </c>
      <c r="B6" s="5" t="n">
        <v>232239</v>
      </c>
    </row>
    <row r="7">
      <c r="A7" s="4" t="inlineStr">
        <is>
          <t>Other costs</t>
        </is>
      </c>
      <c r="B7" s="5" t="n">
        <v>246646</v>
      </c>
    </row>
    <row r="8">
      <c r="A8" s="4" t="inlineStr">
        <is>
          <t>Sales and marketing</t>
        </is>
      </c>
      <c r="B8" s="5" t="n">
        <v>4000</v>
      </c>
    </row>
    <row r="9">
      <c r="A9" s="4" t="inlineStr">
        <is>
          <t>Total operating expenses</t>
        </is>
      </c>
      <c r="B9" s="5" t="n">
        <v>482885</v>
      </c>
    </row>
    <row r="10">
      <c r="A10" s="4" t="inlineStr">
        <is>
          <t>Loss from operations</t>
        </is>
      </c>
      <c r="B10" s="5" t="n">
        <v>-482885</v>
      </c>
    </row>
    <row r="11">
      <c r="A11" s="3" t="inlineStr">
        <is>
          <t>Other income (expense)</t>
        </is>
      </c>
    </row>
    <row r="12">
      <c r="A12" s="4" t="inlineStr">
        <is>
          <t>Change in fair value of investment securities</t>
        </is>
      </c>
      <c r="B12" s="5" t="n">
        <v>6082</v>
      </c>
    </row>
    <row r="13">
      <c r="A13" s="4" t="inlineStr">
        <is>
          <t>Interest expense</t>
        </is>
      </c>
      <c r="B13" s="5" t="n">
        <v>-927</v>
      </c>
    </row>
    <row r="14">
      <c r="A14" s="4" t="inlineStr">
        <is>
          <t>Total other income (expense), net</t>
        </is>
      </c>
      <c r="B14" s="5" t="n">
        <v>5155</v>
      </c>
    </row>
    <row r="15">
      <c r="A15" s="4" t="inlineStr">
        <is>
          <t>Net loss</t>
        </is>
      </c>
      <c r="B15" s="6" t="n">
        <v>-477730</v>
      </c>
    </row>
    <row r="16">
      <c r="A16" s="4" t="inlineStr">
        <is>
          <t>Loss per common share - basic and diluted | $ / shares</t>
        </is>
      </c>
      <c r="B16" s="8" t="n">
        <v>-0.01</v>
      </c>
    </row>
    <row r="17">
      <c r="A17" s="4" t="inlineStr">
        <is>
          <t>Weighted average number of common shares outstanding - basic and diluted | shares</t>
        </is>
      </c>
      <c r="B17" s="5" t="n">
        <v>914015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0" customWidth="1" min="2" max="2"/>
    <col width="16" customWidth="1" min="3" max="3"/>
    <col width="13" customWidth="1" min="4" max="4"/>
    <col width="27" customWidth="1" min="5" max="5"/>
    <col width="56" customWidth="1" min="6" max="6"/>
    <col width="20" customWidth="1" min="7" max="7"/>
    <col width="13" customWidth="1" min="8" max="8"/>
  </cols>
  <sheetData>
    <row r="1">
      <c r="A1" s="1" t="inlineStr">
        <is>
          <t>CONDENSED CONSOLIDATED STATEMENT OF STOCKHOLDERS' EQUITY (DEFICIENCY) - 3 months ended Oct. 31, 2020 - USD ($)</t>
        </is>
      </c>
      <c r="B1" s="2" t="inlineStr">
        <is>
          <t>Preferred StockSeries B Preferred Stock</t>
        </is>
      </c>
      <c r="C1" s="2" t="inlineStr">
        <is>
          <t>Preferred Stock</t>
        </is>
      </c>
      <c r="D1" s="2" t="inlineStr">
        <is>
          <t>Common Stock</t>
        </is>
      </c>
      <c r="E1" s="2" t="inlineStr">
        <is>
          <t>Additional Paid-In Capital</t>
        </is>
      </c>
      <c r="F1" s="2" t="inlineStr">
        <is>
          <t>Common Stock Subscription Receivable From Related Party</t>
        </is>
      </c>
      <c r="G1" s="2" t="inlineStr">
        <is>
          <t>Accumulated Deficit</t>
        </is>
      </c>
      <c r="H1" s="2" t="inlineStr">
        <is>
          <t>Total</t>
        </is>
      </c>
    </row>
    <row r="2">
      <c r="A2" s="4" t="inlineStr">
        <is>
          <t>Beginning Balance at Jul. 31, 2020</t>
        </is>
      </c>
      <c r="B2" s="6" t="n">
        <v>72</v>
      </c>
      <c r="C2" s="6" t="n">
        <v>202</v>
      </c>
      <c r="D2" s="6" t="n">
        <v>9669</v>
      </c>
      <c r="E2" s="6" t="n">
        <v>1456644</v>
      </c>
      <c r="F2" s="6" t="n">
        <v>-550000</v>
      </c>
      <c r="G2" s="6" t="n">
        <v>-1066928</v>
      </c>
      <c r="H2" s="6" t="n">
        <v>-150341</v>
      </c>
    </row>
    <row r="3">
      <c r="A3" s="4" t="inlineStr">
        <is>
          <t>Beginning Balance (in shares) at Jul. 31, 2020</t>
        </is>
      </c>
      <c r="B3" s="5" t="n">
        <v>1347</v>
      </c>
      <c r="C3" s="5" t="n">
        <v>1434</v>
      </c>
      <c r="D3" s="5" t="n">
        <v>96691761</v>
      </c>
    </row>
    <row r="4">
      <c r="A4" s="4" t="inlineStr">
        <is>
          <t>Payments received on common stock subscription receivable from related party</t>
        </is>
      </c>
      <c r="B4" s="4" t="inlineStr">
        <is>
          <t xml:space="preserve"> </t>
        </is>
      </c>
      <c r="C4" s="4" t="inlineStr">
        <is>
          <t xml:space="preserve"> </t>
        </is>
      </c>
      <c r="D4" s="4" t="inlineStr">
        <is>
          <t xml:space="preserve"> </t>
        </is>
      </c>
      <c r="E4" s="4" t="inlineStr">
        <is>
          <t xml:space="preserve"> </t>
        </is>
      </c>
      <c r="F4" s="5" t="n">
        <v>67400</v>
      </c>
      <c r="G4" s="4" t="inlineStr">
        <is>
          <t xml:space="preserve"> </t>
        </is>
      </c>
      <c r="H4" s="5" t="n">
        <v>67400</v>
      </c>
    </row>
    <row r="5">
      <c r="A5" s="4" t="inlineStr">
        <is>
          <t>Conversion of unsecured convertible promissory note payable</t>
        </is>
      </c>
      <c r="B5" s="4" t="inlineStr">
        <is>
          <t xml:space="preserve"> </t>
        </is>
      </c>
      <c r="C5" s="4" t="inlineStr">
        <is>
          <t xml:space="preserve"> </t>
        </is>
      </c>
      <c r="D5" s="6" t="n">
        <v>13</v>
      </c>
      <c r="E5" s="5" t="n">
        <v>25669</v>
      </c>
      <c r="F5" s="4" t="inlineStr">
        <is>
          <t xml:space="preserve"> </t>
        </is>
      </c>
      <c r="G5" s="4" t="inlineStr">
        <is>
          <t xml:space="preserve"> </t>
        </is>
      </c>
      <c r="H5" s="5" t="n">
        <v>25682</v>
      </c>
    </row>
    <row r="6">
      <c r="A6" s="4" t="inlineStr">
        <is>
          <t>Conversion of unsecured convertible promissory note payable (in share)</t>
        </is>
      </c>
      <c r="B6" s="4" t="inlineStr">
        <is>
          <t xml:space="preserve"> </t>
        </is>
      </c>
      <c r="C6" s="4" t="inlineStr">
        <is>
          <t xml:space="preserve"> </t>
        </is>
      </c>
      <c r="D6" s="5" t="n">
        <v>128410</v>
      </c>
    </row>
    <row r="7">
      <c r="A7" s="4" t="inlineStr">
        <is>
          <t>Sales of common stock</t>
        </is>
      </c>
      <c r="B7" s="4" t="inlineStr">
        <is>
          <t xml:space="preserve"> </t>
        </is>
      </c>
      <c r="C7" s="4" t="inlineStr">
        <is>
          <t xml:space="preserve"> </t>
        </is>
      </c>
      <c r="D7" s="6" t="n">
        <v>1320</v>
      </c>
      <c r="E7" s="5" t="n">
        <v>658680</v>
      </c>
      <c r="F7" s="4" t="inlineStr">
        <is>
          <t xml:space="preserve"> </t>
        </is>
      </c>
      <c r="G7" s="4" t="inlineStr">
        <is>
          <t xml:space="preserve"> </t>
        </is>
      </c>
      <c r="H7" s="5" t="n">
        <v>660000</v>
      </c>
    </row>
    <row r="8">
      <c r="A8" s="4" t="inlineStr">
        <is>
          <t>Sales of common stock (in share)</t>
        </is>
      </c>
      <c r="B8" s="4" t="inlineStr">
        <is>
          <t xml:space="preserve"> </t>
        </is>
      </c>
      <c r="C8" s="4" t="inlineStr">
        <is>
          <t xml:space="preserve"> </t>
        </is>
      </c>
      <c r="D8" s="5" t="n">
        <v>13200000</v>
      </c>
    </row>
    <row r="9">
      <c r="A9" s="4" t="inlineStr">
        <is>
          <t>Stock-based compensation expense</t>
        </is>
      </c>
      <c r="B9" s="4" t="inlineStr">
        <is>
          <t xml:space="preserve"> </t>
        </is>
      </c>
      <c r="C9" s="4" t="inlineStr">
        <is>
          <t xml:space="preserve"> </t>
        </is>
      </c>
      <c r="D9" s="4" t="inlineStr">
        <is>
          <t xml:space="preserve"> </t>
        </is>
      </c>
      <c r="E9" s="5" t="n">
        <v>22239</v>
      </c>
      <c r="F9" s="4" t="inlineStr">
        <is>
          <t xml:space="preserve"> </t>
        </is>
      </c>
      <c r="G9" s="4" t="inlineStr">
        <is>
          <t xml:space="preserve"> </t>
        </is>
      </c>
      <c r="H9" s="5" t="n">
        <v>22239</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477730</v>
      </c>
      <c r="H10" s="5" t="n">
        <v>-477730</v>
      </c>
    </row>
    <row r="11">
      <c r="A11" s="4" t="inlineStr">
        <is>
          <t>Ending Balance at Oct. 31, 2020</t>
        </is>
      </c>
      <c r="B11" s="6" t="n">
        <v>72</v>
      </c>
      <c r="C11" s="6" t="n">
        <v>202</v>
      </c>
      <c r="D11" s="6" t="n">
        <v>11002</v>
      </c>
      <c r="E11" s="6" t="n">
        <v>2163232</v>
      </c>
      <c r="F11" s="6" t="n">
        <v>-482600</v>
      </c>
      <c r="G11" s="6" t="n">
        <v>-1544658</v>
      </c>
      <c r="H11" s="6" t="n">
        <v>147250</v>
      </c>
    </row>
    <row r="12">
      <c r="A12" s="4" t="inlineStr">
        <is>
          <t>Ending Balance (in shares) at Oct. 31, 2020</t>
        </is>
      </c>
      <c r="B12" s="5" t="n">
        <v>1347</v>
      </c>
      <c r="C12" s="5" t="n">
        <v>1434</v>
      </c>
      <c r="D12" s="5" t="n">
        <v>1100201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ASH FLOWS</t>
        </is>
      </c>
      <c r="B1" s="2" t="inlineStr">
        <is>
          <t>3 Months Ended</t>
        </is>
      </c>
    </row>
    <row r="2">
      <c r="B2" s="2" t="inlineStr">
        <is>
          <t>Oct. 31, 2020USD ($)</t>
        </is>
      </c>
    </row>
    <row r="3">
      <c r="A3" s="3" t="inlineStr">
        <is>
          <t>CASH FLOWS FROM OPERATING ACTIVITIES</t>
        </is>
      </c>
    </row>
    <row r="4">
      <c r="A4" s="4" t="inlineStr">
        <is>
          <t>Net loss</t>
        </is>
      </c>
      <c r="B4" s="6" t="n">
        <v>-477730</v>
      </c>
    </row>
    <row r="5">
      <c r="A5" s="3" t="inlineStr">
        <is>
          <t>Adjustments to reconcile net loss to net cash used in operating activities</t>
        </is>
      </c>
    </row>
    <row r="6">
      <c r="A6" s="4" t="inlineStr">
        <is>
          <t>Stock-based compensation</t>
        </is>
      </c>
      <c r="B6" s="5" t="n">
        <v>22239</v>
      </c>
    </row>
    <row r="7">
      <c r="A7" s="4" t="inlineStr">
        <is>
          <t>Change in fair value of investment in marketable securities</t>
        </is>
      </c>
      <c r="B7" s="5" t="n">
        <v>-6082</v>
      </c>
    </row>
    <row r="8">
      <c r="A8" s="3" t="inlineStr">
        <is>
          <t>Change in operating assets and liabilities:</t>
        </is>
      </c>
    </row>
    <row r="9">
      <c r="A9" s="4" t="inlineStr">
        <is>
          <t>Prepaid expenses and other current assets</t>
        </is>
      </c>
      <c r="B9" s="5" t="n">
        <v>-18667</v>
      </c>
    </row>
    <row r="10">
      <c r="A10" s="4" t="inlineStr">
        <is>
          <t>Accounts payable and accrued expenses</t>
        </is>
      </c>
      <c r="B10" s="5" t="n">
        <v>-103775</v>
      </c>
    </row>
    <row r="11">
      <c r="A11" s="4" t="inlineStr">
        <is>
          <t>Compensation and related expenses payable</t>
        </is>
      </c>
      <c r="B11" s="5" t="n">
        <v>87110</v>
      </c>
    </row>
    <row r="12">
      <c r="A12" s="4" t="inlineStr">
        <is>
          <t>Accrued interest payable</t>
        </is>
      </c>
      <c r="B12" s="5" t="n">
        <v>4163</v>
      </c>
    </row>
    <row r="13">
      <c r="A13" s="4" t="inlineStr">
        <is>
          <t>Net cash used in operating activities</t>
        </is>
      </c>
      <c r="B13" s="5" t="n">
        <v>-492742</v>
      </c>
    </row>
    <row r="14">
      <c r="A14" s="3" t="inlineStr">
        <is>
          <t>CASH FLOWS FROM INVESTING ACTIVITIES:</t>
        </is>
      </c>
    </row>
    <row r="15">
      <c r="A15" s="4" t="inlineStr">
        <is>
          <t>Increase in project development costs</t>
        </is>
      </c>
      <c r="B15" s="5" t="n">
        <v>-752271</v>
      </c>
    </row>
    <row r="16">
      <c r="A16" s="4" t="inlineStr">
        <is>
          <t>Net cash used in investing activities</t>
        </is>
      </c>
      <c r="B16" s="5" t="n">
        <v>-752271</v>
      </c>
    </row>
    <row r="17">
      <c r="A17" s="3" t="inlineStr">
        <is>
          <t>CASH FLOWS FROM FINANCING ACTIVITIES</t>
        </is>
      </c>
    </row>
    <row r="18">
      <c r="A18" s="4" t="inlineStr">
        <is>
          <t>Proceeds from sale of common stock</t>
        </is>
      </c>
      <c r="B18" s="5" t="n">
        <v>660000</v>
      </c>
    </row>
    <row r="19">
      <c r="A19" s="4" t="inlineStr">
        <is>
          <t>Proceeds from common stock subscriptions receivable</t>
        </is>
      </c>
      <c r="B19" s="5" t="n">
        <v>67400</v>
      </c>
    </row>
    <row r="20">
      <c r="A20" s="4" t="inlineStr">
        <is>
          <t>Proceeds from issuance of convertible promissory note payable</t>
        </is>
      </c>
      <c r="B20" s="5" t="n">
        <v>100000</v>
      </c>
    </row>
    <row r="21">
      <c r="A21" s="4" t="inlineStr">
        <is>
          <t>Proceeds from issuance of secured promissory note payable</t>
        </is>
      </c>
      <c r="B21" s="5" t="n">
        <v>800000</v>
      </c>
    </row>
    <row r="22">
      <c r="A22" s="4" t="inlineStr">
        <is>
          <t>Proceeds from issuance of unsecured promissory note payable</t>
        </is>
      </c>
      <c r="B22" s="5" t="n">
        <v>100000</v>
      </c>
    </row>
    <row r="23">
      <c r="A23" s="4" t="inlineStr">
        <is>
          <t>Net cash provided by financing activities</t>
        </is>
      </c>
      <c r="B23" s="5" t="n">
        <v>1727400</v>
      </c>
    </row>
    <row r="24">
      <c r="A24" s="4" t="inlineStr">
        <is>
          <t>Net increase (decrease) in cash and cash equivalents</t>
        </is>
      </c>
      <c r="B24" s="5" t="n">
        <v>482387</v>
      </c>
    </row>
    <row r="25">
      <c r="A25" s="4" t="inlineStr">
        <is>
          <t>Cash - beginning of period</t>
        </is>
      </c>
      <c r="B25" s="5" t="n">
        <v>18281</v>
      </c>
    </row>
    <row r="26">
      <c r="A26" s="4" t="inlineStr">
        <is>
          <t>Cash - end of period</t>
        </is>
      </c>
      <c r="B26" s="5" t="n">
        <v>500668</v>
      </c>
    </row>
    <row r="27">
      <c r="A27" s="3" t="inlineStr">
        <is>
          <t>Supplemental disclosure of cash flow information</t>
        </is>
      </c>
    </row>
    <row r="28">
      <c r="A28" s="4" t="inlineStr">
        <is>
          <t>Interest paid</t>
        </is>
      </c>
      <c r="B28" s="4" t="inlineStr">
        <is>
          <t xml:space="preserve"> </t>
        </is>
      </c>
    </row>
    <row r="29">
      <c r="A29" s="4" t="inlineStr">
        <is>
          <t>Taxes paid</t>
        </is>
      </c>
      <c r="B29" s="4" t="inlineStr">
        <is>
          <t xml:space="preserve"> </t>
        </is>
      </c>
    </row>
    <row r="30">
      <c r="A30" s="3" t="inlineStr">
        <is>
          <t>NONCASH INVESTING AND FINANCING ACTIVITIES</t>
        </is>
      </c>
    </row>
    <row r="31">
      <c r="A31" s="4" t="inlineStr">
        <is>
          <t>Principal amount of convertible promissory note payable converted into common stock</t>
        </is>
      </c>
      <c r="B31"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Oct. 31, 2020</t>
        </is>
      </c>
    </row>
    <row r="3">
      <c r="A3" s="3" t="inlineStr">
        <is>
          <t>Accounting Policies [Abstract]</t>
        </is>
      </c>
    </row>
    <row r="4">
      <c r="A4" s="4" t="inlineStr">
        <is>
          <t>ORGANIZATION AND BASIS OF PRESENTATION</t>
        </is>
      </c>
      <c r="B4" s="4" t="inlineStr">
        <is>
          <t>1. ORGANIZATION AND BASIS OF PRESENTATION The condensed consolidated financial statements
of Rivulet Media, Inc., a Delaware corporation, including its wholly-owned subsidiaries (collectively, the “Company”),
at October 31, 2020, and for the three months ended October 31, 2020 are unaudited. In the opinion of management of the Company,
all adjustments, including normal recurring accruals, have been made that are necessary to present fairly the financial position
of the Company as of October 31, 2020, and the results of its operations for the three months ended October 31, 2020, and its cash
flows for the three months ended October 31, 2020. Operating results for the interim period presented are not necessarily indicative
of the results to be expected for a full fiscal year. The consolidated balance sheet at July 31, 2020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condensed consolidated
financial statements should be read in conjunction with the financial statements and other information included in the Company’s
Annual Report on Form 10-K for the fiscal year ended July 31, 2020, as filed with the SEC. Bio-Matrix
Scientific Group, Inc. (“Bio-Matrix”) was organized on October 6, 1998 in the State of Delaware, originally under the
name Tasco International, Inc, which was subsequently changed to Tasco Holdings International, Inc., and then to Bio-Matrix Scientific
Group, Inc. in 2006. On May 26, 2020, Bio-Matrix’s name was further changed to Rivulet Media, Inc. 2019 Reverse Acquisition Transaction On July 31, 2019,
Bio-Matrix acquired 100% of the share capital of Pine Hills, Inc., a Wyoming corporation, in exchange for the issuance of 4,080,000
common shares of Bio-Matrix, to Heather Cassady, the sole shareholder of Pine Hills, Inc. In conjunction with this transaction,
all of the outstanding shares of Series AA and Series AAA Preferred Stock of Bio-Matrix were cancelled. Pine Hills was in the business
of providing data storage and the archiving of corporate documents, and its operations subsequent to that date were nominal. Upon completion of
the transaction, Heather Cassady owned approximately 54% of the voting capital stock of Bio-Matrix immediately after the transaction.
For financial accounting purposes, this transaction was considered a reverse acquisition of Bio-Matrix by Pine Hills, Inc. and
was treated as a recapitalization with Pine Hills, Inc. as the accounting acquirer. Pine Hills was liquidated on August 13, 2020. 2020 Change in
Control Transaction On March 26, 2020, Debbie Rasmussen and Klusman
Family Holdings (together, the “Buyers”) and David Koos and Heather Cassady (together, the “Sellers”) closed
a Stock Purchase Agreement (the “SPA”) whereby Buyers purchased from Sellers 4,364,235 shares of the outstanding common
stock of Bio-Matrix. This transaction resulted in a change in control of Bio-Matrix, based on the transfer of approximately 55.8%
of the outstanding common shares of Bio-Matrix from Sellers to Buyers. The amount of consideration for the purchase of such common
shares was $215,000, with the source of the consideration being a loan from an unaffiliated third party. As a condition of closing of the transaction,
each director and officer of Bio-Matrix resigned from their position effective April 6, 2020, and Mike Witherill and Aaron Klusman
were appointed as directors of Bio-Matrix to take office effective April 6, 2020. Additionally, effective April 6, 2020, Mr. Klusman
was appointed Chairman and Chief Executive Officer of Bio-Matrix and Mr. Witherill was appointed Vice-Chairman and President of
Bio-Matrix. At the closing of the transaction, Mike Witherill and Aaron Klusman, directly and indirectly, effectively owned the
equivalent of 77,896,200 shares of common stock of Bio-Matrix, representing approximately 89.6% of the outstanding shares of common
stock of Bio-Matrix. In conjunction with the change in control transaction,
all current liabilities of Bio-Matrix, including accounts payable and notes payable to related and unrelated parties, plus accrued
interest, aggregating $141,936, were paid by the Buyers through a contribution to capital to Bio-Matrix prior to the closing of
the reverse acquisition transaction, which became effective on April 13, 2020. 2020 Reverse Acquisition Transaction On April 13, 2020, Bio-Matrix acquired 100%
of the equity capital of Rivulet Films, Inc. (“Rivulet Films”), which was organized on February 11, 2020 in the State
of Arizona, in exchange for the issuance of 79,155,765 shares of common stock of Bio-Matrix distributed on a pro rata basis to
the shareholders of Rivulet Films. Rivulet Films is a development stage company involved in the arts, entertainment and recreation
business. The current control shareholders of Bio-Matrix
(consisting of Mike Witherill, Debbie Rasmussen (the wife of Mike Witherill), and Klusman Family Holdings (controlled by Aaron
Klusman), through a series of orchestrated and interdependent transactions over a period of approximately three months, obtained
effective control of Bio-Matrix (both a majority of the equity and the board of directors) and caused Rivulet Films to become a
wholly-owned subsidiary of Bio-Matrix. Accordingly, for financial accounting purposes, this transaction was considered a reverse
acquisition of Bio-Matrix by Rivulet Films and was treated as a recapitalization with Rivulet Films as the accounting acquiror
and Bio-Matrix as the accounting acquiree. The financial statements presented herein consist of those of Rivulet Films for the
period from February 11, 2020 (inception) through July 31, 2020, with the financial statements of Bio-Matrix included for the period
from April 13, 2020 through July 31, 2020. The stockholders’ equity section of Bio-Matrix
has been retroactively restated to reflect the accounting effect of the reverse acquisition transaction. All share and per share
amounts presented herein also reflect the retroactive restatement of the stockholders’ equity section of Bio-Matrix. All
costs associated with the reverse acquisition transaction were charged to expense as incurred. Changes in Capital Structure of Company On January
29, 2020, the Company filed a Certificate of Amendment to its Certificate of Incorporation with the State of Delaware to (1) reduce
the number of shares of common stock that the Company is authorized to issue from 16,000,000,000 shares to 100,000,000 shares,
with no change in the $0.0001 per share par value; (2) effect a reverse stock split of the Company’s issued and outstanding
shares of common stock and all classes of issued and outstanding preferred stock at an exchange ratio of one new share for every
2,000 old shares, with fractional shares of stock being rounded up to the nearest whole share. All share and per share amounts
presented in these financial statements and footnotes for all periods presented have been retroactively restated to reflect the
1-for-2,000 reverse stock split. On May 26, 2020, the Company filed an Amended
and Restated Certificate of Incorporation with the State of Delaware to (1) change the Company’s name to Rivulet Media, Inc.;
(2) increase the number of shares of common stock that the Company is authorized to issue from 100,000,000 shares to 200,000,000
shares, par value $0.0001 per share, with the number of shares of preferred stock that the Company is authorized to issue remaining
unchanged at 20,000,000 shares, par value $0.0001 per share; and (3) eliminate the class of Non-Voting Preferred Stock, of which
200,000 shares, par value $1.00 per share, had been authorized, of which none were outstanding. Formation of Subsidiaries In June 2020, the Company formed Borderline
Productions LLC, an Arizona limited liability company, as a wholly-owned subsidiary of Rivulet Films for a documentary related
to the life of former Arizona Sheriff Joe Arpaio. Production activities had commenced as of July 31, 2020. In June 2020, the Company formed PBP Productions
LLC, an Arizona limited liability company, as a wholly-owned subsidiary of Rivulet Films for production activities related to the
film “Please Baby Please”. Production activities began during September 2020. In August 2020, the Company formed Mistress
Movie, LLC, an Arizona limited liability company, as a wholly-owned subsidiary of Rivulet Films for production activities related
to a feature film. As of October 31, 2020, production activities had not commenced; production activities commenced during December
2020. In October 2020, the Company formed Into the
Black Productions LLC, an Arizona limited liability company as wholly-owned subsidiary of Rivulet Films for production activities
related to a documentary film. As of December 1, 2020, production activities had not commenced. The Company expects to continue to form special
purpose subsidiaries to produce various films and music projects. Business The Company is engaged in the production, distribution
and marketing of feature-length films, television series and mini-series, and television movies, from initial creative development
through principal photography, postproduction, distribution and ancillary sales. The Company’s business activities are
subject to significant risks and uncertainties, including the need for additional capital, as described below at “Going Concern”.
Although the Company has commenced business operations at October 31, 2020, it does not have positive cash flows from operations
and will be dependent on periodic infusions of capital to fund its operating requirements. At July 31, 2020, the Company had commenced
production of a documentary related to the life of former Arizona Sheriff Joe Arpaio. During the three months ended October 31,
2020, the Company commenced the filming of its first film production, “Please Baby Please”. The Company subsequently
commenced the filing of its second film production, “Mistress Movie”, in December 2020. Upon completion of a production,
the Company expects to receive initial revenues from domestic and foreign distribution contracts. Going Concern The Company’s consolidated financial
statements have been presented on the basis that the Company is a going concern, which contemplates the realization of assets and
satisfaction of liabilities in the normal course of business. As reflected in the accompanying consolidated financial statements,
the Company has suffered losses from operations and negative operating cash flows since inception. During the three months ended
October 31, 2020, the Company incurred a net loss of $477,730. The Company has financed its working capital requirements during
this period primarily through the sale of its equity securities and the issuance of convertible debt. Accordingly, management has
concluded that these matters raise substantial doubt about the Company’s ability to continue as a going concern. At October 31, 2020, the Company had limited
cash resources available to fund its operations and will therefore need to raise additional funds in the short-term. The Company
estimates that a significant amount of capital will be necessary over a sustained period of time to advance the development of
the Company’s business activities to the point at which it can become commercially viable and self-sustaining. However, there
can be no assurance that the Company will be successful in this regard. As a result, management has concluded that
there is substantial doubt about the Company’s ability to continue as a going concern within one year of the date that the
accompanying consolidated financial statements are issued. In addition, the Company’s independent registered public accounting
firm, in their report on the Company’s consolidated financial statements for the period from February 11, 2020 (inception)
through July 31, 2020, has also expressed substantial doubt about the Company’s ability to continue as a going concern. The
ability of the Company to continue as a going concern is dependent upon the Company’s ability to raise additional funds and
implement its business plan, and to ultimately achieve sustainable operating revenues and profitability. The accompanying consolidated
financial statements do not include any adjustments that might be necessary if the Company is unable to continue as a going concern. The development and expansion of the Company’s
business subsequent to October 31, 2020 will be dependent on many factors, including the capital resources available to the Company.
No assurances can be given that any future financing will be available or, if available, that they will be on terms that are satisfactory
to the Company or adequate to fund the development and expansion of the Company’s business operations to a level that is
commercially viable and self-sustaining. There is also significant uncertainty as to the affect that the coronavirus pandemic may
have on the availability, amount and type of financing in the future.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any assets, or to discontinue its operations enti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Accounting Policies [Abstract]</t>
        </is>
      </c>
    </row>
    <row r="4">
      <c r="A4" s="4" t="inlineStr">
        <is>
          <t>SUMMARY OF SIGNIFICANT ACCOUNTING POLICIES</t>
        </is>
      </c>
      <c r="B4" s="4" t="inlineStr">
        <is>
          <t>2. SUMMARY OF SIGNIFICANT ACCOUNTING POLICIES Basis of Preparation The accompanying condensed consolidated financial
statements have been prepared in accordance with United States generally accepted accounting principles (“GAAP”). Consolidation The consolidated financial statements include
the financial statements of the Company and its wholly-owned subsidiaries.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The most significant estimates to be made by
management in the preparation of the consolidated financial statements relate to revenues realized and costs incurred for films
and television programs; valuing equity instruments issued; the realization of deferred tax assets; accruals for contingent liabilities;
impairment assessments for investments in films and television programs, equity investments and intangible assets. Film, Television Programs, and Music Production
Costs Film, television program, and music production
costs are capitalized in accordance with Accounting Standards Codification 926, Entertainment - Films. Capitalized amounts are
stated at the lower of cost, less accumulated amortization, or fair value. These costs represent capitalized costs for the production
of films and other entertainment projects. In addition to the films, television programs and music that the Company may produce,
costs of productions in development are capitalized as development costs and are transferred to production costs when the project
is set for production. Films, television programs and music in development include costs of acquiring film rights to books,
stage plays or original screenplays and costs to adapt such projects, as well as amounts paid to musical artists. Projects in development
are written off if they are determined not to be recoverable, and are evaluated for impairment at each reporting period. Once a project is released to consumers, the
capitalized costs are amortized on an individual project basis in the proportion that the current revenue for each project bears
to the estimated remaining unrecognized revenue to be received from all sources for each project as of the beginning of the current
fiscal year. Revenue and cost forecasts are periodically reviewed by management and revised when warranted. The carrying value of film costs are reviewed
for impairment each reporting period on a project-by-project basis. If events or changes in circumstance indicate that the fair
value of the capitalized costs on a specific project is less than the carrying value, an impairment charge is recognized in the
amount by which the unamortized costs exceed the project’s fair value. The Company has not completed any projects
as of October 31, 2020 and has not recognized any impairment charges. Revenue Recognition Film and Television Program Revenues The Company’s film and television program
business is expected to generate revenues principally from the licensing of content in domestic theatrical exhibition, home entertainment
(e.g., digital media and packaged media), television, and international market places. Revenue will be recognized upon transfer of
control of promised services or goods to customers in an amount that reflects the consideration that the Company expects to receive
in exchange for those services or goods. Revenues do not include taxes collected from customers on behalf of taxing authorities,
such as sales tax and value-added tax. Licensing
Arrangements. Fixed
Fee or Minimum Guarantees: Sales
or Usage Based Royalties: Revenues
by Market or Product Line.
● Theatrical.
● Home Entertainment. ● Digital
Media. Digital
Transaction Revenue Sharing Arrangements: Licenses
of Content to Digital Platforms: ● Packaged
Media.
● Television .
● International.
● Other. Revenues
from the licensing of film and television content and the sales and licensing of music will be recognized when the content has
been delivered and the license period has begun, as discussed above. Revenues from the licensing of symbolic intellectual property
(i.e., licenses of motion pictures or television characters, brands, storylines, themes or logos) will be recognized over the corresponding
license term. Commissions will be recognized as such services are provided. Deferred Revenue. Payment
terms are expected to vary by location and type of customer and the nature of the licensing arrangement, however, other than multi-year
license arrangements; payments will generally be due within 60 days after revenue is recognized. For certain multi-year
licensing arrangements, primarily in the television, digital media, and international markets, payments may be due over a longer
period. When the Company expects the period between fulfillment of the Company’s performance obligation and the receipt of
payment to be greater than a year, a significant financing component will be present. In these cases, such payments will be discounted
to present value based on a discount rate reflective of a separate financing transaction between the customer and the Company,
at contract inception. The significant financing component will be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In other
cases, customer payments may be made in advance of when the Company fulfills its performance obligation and recognizes revenue.
This may primarily occur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will not contain significant financing components because
the reason for the payment structure is not for the provision of financing to the Company, but rather to mitigate the Company’s
risk of customer non-performance and incentivize the customer to exploit the Company’s content. Cash The Company maintains its cash balances with
financial institutions with high credit ratings and in accounts insured by the Federal Deposit Insurance Corporation (the “FDIC”).
The Company may periodically have cash balances in banks in excess of FDIC insurance limits. The Company has not experienced any
losses to date resulting from this practice. Investment in Marketable Securities The Company’s investment in marketable
securities consists primarily of corporate equities with a quoted market price that are classified as trading securities. Marketable
securities are stated at fair value as determined by the closing price of each security at each balance sheet date. Unrealized
gains and losses on these securities are included in operations for the applicable period. Concentration of Risk The Company may periodically contract with
consultants and vendors to provide services related to the Company’s business activities. Agreements for these services may
be for a specific time period or for a specific project or task. Costs and expenses incurred that represented
10% or more of costs for the three months ended October 31, 2020 consist of legal fees of $57,145 incurred with the Company’s
corporate law firm, which represented 12% of total general and administrative costs for such period and audit fees of $64,661 incurred
with the Company corporate auditor, which represented 14% of total general and administrative cost for such perio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Alternatively, should the Company determine
that it would not be able to realize all or part of its deferred tax assets in the future, an adjustment to the deferred tax assets
would be charged to operations in the period such determination was made. The Company’s wholly-owned subsidiary,
Rivulet Films, converted from a pass-through limited liability corporation to a “C” corporation effective April 13,
2020. As the Company’s net operating losses
in the respective jurisdictions in which it operates have yet to be utilized, all previous tax years remain open to examination
by the respective taxing authorities. The Company had no unrecognized tax benefits
as of October 31, 2020 and does not anticipate any material amount of unrecognized tax benefits within the next 12 months.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October 31, 2020, the Company had no uncertain tax positions, and will continue to evaluate for
uncertain tax positions in subsequent periods. In future periods, any interest and penalties related to uncertain tax positions
will be recognized as a component of income tax expense. Stock-Based Compensation The Company periodically issues common stock
and stock options to officers, directors, employees, contra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e Company accounts for stock-based payments
to officers, directors, employees, contractors and consultants by measuring the cost of services received in exchange for equity
awards utilizing the grant date fair value of the awards, with the cost recognized as compensation expense over the period during
which the individual is required to perform services in exchange for the award, which is generally over the vesting period of the
award. The fair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Estimated volatility is based
on the historical volatility of the Company’s common stock over an appropriate calculation period, or, if not available,
by reference to the volatility of a representative sample of comparable public companies. The risk-free interest rate is based
on the U.S. Treasury yield curve in effect at the time of grant. The fair market value of the common stock is determined by reference
to the quoted market price of the Company’s common stock on the grant date. The Company recognizes the fair value of stock-based
compensation awards in in the Company’s consolidated statements of operations. Through October 31, 2020, stock-based compensation
costs have been included in general and administrative costs. The Company issues new shares of common stock to satisfy stock option
exercises.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will determine the level in the
fair value hierarchy within which each fair value measurement falls in its entirety, based on the lowest level input that is significant
to the fair value measurement in its entirety. In determining the appropriate levels, the Company will perform an analysis of the
assets and liabilities at each reporting period end. The Company’s financial instruments include
investment in marketable securities, prepaid expenses, deposits, accounts payable, accrued expenses, and due to related parties.
The estimated fair value of these instruments approximates their respective carrying amounts due to the short-term nature of these
instruments. Earnings (Los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convertible notes payable, convertible
preferred stock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convertible debt and stock options outstanding were anti-dilutive. At October 31, 2020 the Company excluded the
outstanding securities summarized below, which entitle the holders thereof to acquire shares of common stock, from its calculation
of earnings per share, as their effect would have been anti-dilutive.
Convertible Promissory Note 125,770
Common stock subscription receivable 9,652,000
Common stock options 9,000,000
Total 18,777,770 The 9,652,000 shares of common stock associated
with the outstanding common stock subscription receivable at October 31, 2020 have been excluded from the calculation of basic
and diluted EPS. Weighted average common shares outstanding
has been retroactively restated for all periods presented to reflect the accounting effect of the 2020 Reverse Acquisition Transaction
(see Note 1). Property and Equipment Property and equipment will be recorded at
cost. Major improvements are capitalized, while maintenance and repairs that do not improve or extend the useful life of the respective
assets are charged to expense as incurred. Gains and losses from disposition of property and equipment will be included in income
and expense when realized. Depreciation of property and equipment will be provided using the straight-line method over an estimated
useful life of three years. The Company will recognize depreciation of property and equipment in the Company’s consolidated
statement of operations. Leases Accounting Standards Update (“ASU”)
2016-02, Leases (Topic 842) (“ASU 2016-02”) requires a lessee to record a right-of-use asset and a corresponding lease
liability at the inception of the lease initially measured at the present value of the lease payments. ASU 2016-02 requires recognition
in the statement of operations of a single lease cost that is calculated as a total cost of the lease allocated over the lease
term, generally on a straight-line basis. ASU 2016-02 excludes short-term operating leases with a lease term of 12 months or less
at the commencement date, and that do not include an option to purchase the underlying asset that the lessee is reasonably certain
to exercise. The Company did not have any leases within the scope of ASU 2016-02 at October 31, 2020. Recent Accounting Pronouncements In June 2016, the Financial Accounting Standards
Board (the “FASB”) issued ASU 2016-13, Financial Instruments – Credit Losses (Topic 326): Measurement of Credit
Losses on Financial Instruments (“ASU 2016-13”). ASU 2016-13 significantly changes
how entities measure credit losses for most financial assets, including accounts and notes receivable. ASU 2016-13 will replace
the current “incurred loss” approach with an “expected loss” model, under which companies will recognize
allowances based on expected rather than incurred losses. Entities will apply the provisions of ASU 2016-13 as a cumulative-effect
adjustment to retained earnings as of the beginning of the first reporting period in which ASU 2016-13 is effective. ASU 2016-13
will be effective for the Company for interim and annual reporting periods beginning after December 15, 2022. In December 2019, the FASB issued ASU 2019-12,
Income Taxes (Topic 740): Simplifying the Accounting for Income Taxes (“ASU 2019-12”). ASU 2019-12 simplifies the accounting
for income taxes by removing certain exceptions and enhances and simplifies various aspects of the income tax accounting guidance
in ASC 740. ASU 2019-12 is effective for interim and annual reporting periods beginning after December 15, 2020. The adoption of
ASU 2019-12 is not expected to have any impact on the Company’s consolidated financial statement presentation or disclosures
subsequent to its adoption. In August 2020, the FASB issued ASU 2020-06,
Debt — Debt with Conversion and Other Options (Subtopic 470-20) and Derivatives and Hedging—Contracts in Entity’s
Own Equity (Subtopic 815-40): Accounting for Convertible Instruments and Contracts in an Entity’s Own Equity (“ASU
2020-06).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effect that the adoption
of ASU 2020-06 will have on the Company’s consolidated financial statement presentation or disclosures subsequent to its
adoption.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HANGE IN CONTROL AND REVERSE RECAPITALIZATION TRANSACTIONS</t>
        </is>
      </c>
      <c r="B1" s="2" t="inlineStr">
        <is>
          <t>3 Months Ended</t>
        </is>
      </c>
    </row>
    <row r="2">
      <c r="B2" s="2" t="inlineStr">
        <is>
          <t>Oct. 31, 2020</t>
        </is>
      </c>
    </row>
    <row r="3">
      <c r="A3" s="3" t="inlineStr">
        <is>
          <t>Notes to Financial Statements</t>
        </is>
      </c>
    </row>
    <row r="4">
      <c r="A4" s="4" t="inlineStr">
        <is>
          <t>CHANGE IN CONTROL AND REVERSE RECAPITALIZATION TRANSACTIONS</t>
        </is>
      </c>
      <c r="B4" s="4" t="inlineStr">
        <is>
          <t xml:space="preserve">3. CHANGE IN CONTROL AND REVERSE ACQUISITION
TRANSACTIONS The change in control
transaction effective March 26, 2020 and the reverse acquisition transaction effective April 13, 2020 are described at Note 1. A summary of the current assets acquired from
Bio-Matrix and the stockholders’ equity accounts adjusted as a result of the reverse acquisition transaction effective as
of April 13, 2020 is presented below. There were no liabilities assumed in conjunction with the reverse acquisition transaction.
In conjunction with the change in control transaction, all current liabilities of Bio-Matrix, including accounts payable and notes
payable to related and unrelated parties, plus accrued interest, aggregating $141,936, were paid by the Buyers through a contribution
to capital to Bio-Matrix prior to the closing of the reverse acquisition transaction, which became effective on April 13, 2020.
All amounts recorded were at historical (predecessor) cost basis.
Current assets acquired:
Cash $ 572
Investment in marketable securities 8,797
Total current assets $ 9,369
Adjustment to stockholders’ deficiency:
Preferred stock (1,434 shares issued) $ 202
Series B preferred stock (1,347 shares issued) 72
Common stock (7,810,996 shares issued) 781
Additional paid-in capital 8,314
Shares issued in reverse acquisition transaction $ 9,3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6:08:20Z</dcterms:created>
  <dcterms:modified xmlns:dcterms="http://purl.org/dc/terms/" xmlns:xsi="http://www.w3.org/2001/XMLSchema-instance" xsi:type="dcterms:W3CDTF">2020-12-15T16:08:20Z</dcterms:modified>
</cp:coreProperties>
</file>